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LICENSE AGREEMENTS" sheetId="7" r:id="rId7"/>
    <s:sheet name="BUSINESS AND ASSET ACQUISITIONS" sheetId="8" r:id="rId8"/>
    <s:sheet name="ASSETS" sheetId="9" r:id="rId9"/>
    <s:sheet name="NOTES PAYABLE AND CONVERTIBLE D" sheetId="10" r:id="rId10"/>
    <s:sheet name="DEBENTURES - RELATED PARTY" sheetId="11" r:id="rId11"/>
    <s:sheet name="RELATED PARTY TRANSACTIONS" sheetId="12" r:id="rId12"/>
    <s:sheet name="STOCKHOLDERS_ DEFICIT" sheetId="13" r:id="rId13"/>
    <s:sheet name="DERIVATIVE LIABILITIES" sheetId="14" r:id="rId14"/>
    <s:sheet name="SUBSEQUENT EVENTS" sheetId="15" r:id="rId15"/>
    <s:sheet name="ORGANIZATION AND SUMMARY OF S16" sheetId="16" r:id="rId16"/>
    <s:sheet name="BUSINESS ACQUISITIONS (Tables)" sheetId="17" r:id="rId17"/>
    <s:sheet name="ASSETS (Tables)" sheetId="18" r:id="rId18"/>
    <s:sheet name="NOTES PAYABLE AND CONVERTIBLE19" sheetId="19" r:id="rId19"/>
    <s:sheet name="DEBENTURES - RELATED PARTY (Tab" sheetId="20" r:id="rId20"/>
    <s:sheet name="RELATED PARTY TRANSACTIONS (Tab" sheetId="21" r:id="rId21"/>
    <s:sheet name="STOCKHOLDERS_ DEFICIT (Tables)" sheetId="22" r:id="rId22"/>
    <s:sheet name="DERIVATIVE LIABILITIES (Tables)" sheetId="23" r:id="rId23"/>
    <s:sheet name="ORGANIZATION AND SUMMARY OF S24" sheetId="24" r:id="rId24"/>
    <s:sheet name="LICENSE AGREEMENTS (Details Tex" sheetId="25" r:id="rId25"/>
    <s:sheet name="BUSINESS ACQUISITIONS (Details)" sheetId="26" r:id="rId26"/>
    <s:sheet name="BUSINESS ACQUISITIONS (Details " sheetId="27" r:id="rId27"/>
    <s:sheet name="BUSINESS ACQUISITIONS (Detail28" sheetId="28" r:id="rId28"/>
    <s:sheet name="ASSETS (Details)" sheetId="29" r:id="rId29"/>
    <s:sheet name="ASSETS (Details 1)" sheetId="30" r:id="rId30"/>
    <s:sheet name="ASSETS (Details 2)" sheetId="31" r:id="rId31"/>
    <s:sheet name="ASSETS (Details Textual)" sheetId="32" r:id="rId32"/>
    <s:sheet name="NOTES PAYABLE AND CONVERTIBLE33" sheetId="33" r:id="rId33"/>
    <s:sheet name="NOTES PAYABLE AND CONVERTIBLE34" sheetId="34" r:id="rId34"/>
    <s:sheet name="NOTES PAYABLE AND CONVERTIBLE35" sheetId="35" r:id="rId35"/>
    <s:sheet name="NOTES PAYABLE AND CONVERTIBLE36" sheetId="36" r:id="rId36"/>
    <s:sheet name="NOTES PAYABLE AND CONVERTIBLE37" sheetId="37" r:id="rId37"/>
    <s:sheet name="NOTES PAYABLE AND CONVERTIBLE38" sheetId="38" r:id="rId38"/>
    <s:sheet name="DEBENTURES - RELATED PARTY (Det" sheetId="39" r:id="rId39"/>
    <s:sheet name="DEBENTURES - RELATED PARTY (D40" sheetId="40" r:id="rId40"/>
    <s:sheet name="RELATED PARTY TRANSACTIONS (Det" sheetId="41" r:id="rId41"/>
    <s:sheet name="RELATED PARTY TRANSACTIONS (D42" sheetId="42" r:id="rId42"/>
    <s:sheet name="STOCKHOLDERS_ DEFICIT (Details)" sheetId="43" r:id="rId43"/>
    <s:sheet name="STOCKHOLDERS_ DEFICIT (Details " sheetId="44" r:id="rId44"/>
    <s:sheet name="STOCKHOLDERS_ DEFICIT (Detail45" sheetId="45" r:id="rId45"/>
    <s:sheet name="STOCKHOLDERS_ DEFICIT (Detail46" sheetId="46" r:id="rId46"/>
    <s:sheet name="STOCKHOLDERS_ DEFICIT (Detail47" sheetId="47" r:id="rId47"/>
    <s:sheet name="DERIVATIVE LIABILITIES (Details" sheetId="48" r:id="rId48"/>
    <s:sheet name="DERIVATIVE LIABILITIES (Detai49" sheetId="49" r:id="rId49"/>
    <s:sheet name="DERIVATIVE LIABILITIES (Detai50" sheetId="50" r:id="rId50"/>
    <s:sheet name="DERIVATIVE LIABILITIES (Detai51" sheetId="51" r:id="rId51"/>
  </s:sheets>
  <s:definedNames/>
  <s:calcPr calcId="124519" calcMode="auto" fullCalcOnLoad="1"/>
</s:workbook>
</file>

<file path=xl/sharedStrings.xml><?xml version="1.0" encoding="utf-8"?>
<sst xmlns="http://schemas.openxmlformats.org/spreadsheetml/2006/main" uniqueCount="521">
  <si>
    <t>Document And Entity Information - shares</t>
  </si>
  <si>
    <t>6 Months Ended</t>
  </si>
  <si>
    <t>Jun. 30, 2016</t>
  </si>
  <si>
    <t>Aug. 11, 2016</t>
  </si>
  <si>
    <t>Document And Entity Information [Abstract]</t>
  </si>
  <si>
    <t>Entity Registrant Name</t>
  </si>
  <si>
    <t>INNOVUS PHARMACEUTICALS, INC.</t>
  </si>
  <si>
    <t>Entity Central Index Key</t>
  </si>
  <si>
    <t>Current Fiscal Year End Date</t>
  </si>
  <si>
    <t>--12-31</t>
  </si>
  <si>
    <t>Entity Filer Category</t>
  </si>
  <si>
    <t>Smaller Reporting Company</t>
  </si>
  <si>
    <t>Trading Symbol</t>
  </si>
  <si>
    <t>INNV</t>
  </si>
  <si>
    <t>Entity Common Stock, Shares Outstanding</t>
  </si>
  <si>
    <t>Document Type</t>
  </si>
  <si>
    <t>10-Q</t>
  </si>
  <si>
    <t>Amendment Flag</t>
  </si>
  <si>
    <t>false</t>
  </si>
  <si>
    <t>Document Period End Date</t>
  </si>
  <si>
    <t>Jun. 30,
		2016</t>
  </si>
  <si>
    <t>Document Fiscal Period Focus</t>
  </si>
  <si>
    <t>Q2</t>
  </si>
  <si>
    <t>Document Fiscal Year Focus</t>
  </si>
  <si>
    <t>Condensed Consolidated Balance Sheets (Unaudited) - USD ($)</t>
  </si>
  <si>
    <t>Dec. 31, 2015</t>
  </si>
  <si>
    <t>CURRENT ASSETS</t>
  </si>
  <si>
    <t>Cash</t>
  </si>
  <si>
    <t>Restricted cash</t>
  </si>
  <si>
    <t>Accounts receivable, net</t>
  </si>
  <si>
    <t>Prepaid expenses</t>
  </si>
  <si>
    <t>Inventories</t>
  </si>
  <si>
    <t>Total Current Assets</t>
  </si>
  <si>
    <t>PROPERTY AND EQUIPMENT, NET</t>
  </si>
  <si>
    <t>OTHER ASSETS</t>
  </si>
  <si>
    <t>Security deposits</t>
  </si>
  <si>
    <t>Goodwill</t>
  </si>
  <si>
    <t>Intangible assets, net</t>
  </si>
  <si>
    <t>TOTAL ASSETS</t>
  </si>
  <si>
    <t>CURRENT LIABILITIES</t>
  </si>
  <si>
    <t>Accounts payable and accrued expenses</t>
  </si>
  <si>
    <t>Deferred revenue and customer deposits</t>
  </si>
  <si>
    <t>Accrued interest payable</t>
  </si>
  <si>
    <t>Short-term loans payable</t>
  </si>
  <si>
    <t>Derivative liabilities - embedded conversion feature</t>
  </si>
  <si>
    <t>Derivative liabilities - warrants</t>
  </si>
  <si>
    <t>Contingent consideration</t>
  </si>
  <si>
    <t>Current portion of note payable and non-convertible debentures, net of debt discount of $3,750 and $0, respectively</t>
  </si>
  <si>
    <t>Line of credit convertible debenture and non-convertible debenture – related parties, net of debt discount of $5,445 and $17,720, respectively</t>
  </si>
  <si>
    <t>Current portion of convertible debentures, net of debt discount of $0 and $1,050,041, respectively</t>
  </si>
  <si>
    <t>Total Current Liabilities</t>
  </si>
  <si>
    <t>NON-CURRENT LIABILITIES</t>
  </si>
  <si>
    <t>Accrued compensation - less current portion</t>
  </si>
  <si>
    <t>Note payable and non-convertible debentures, net of current portion and debt discount of $2,343 and $0, respectively</t>
  </si>
  <si>
    <t>Convertible debentures, net of current portion and debt discount of $1,650,000 and $0, respectively</t>
  </si>
  <si>
    <t>Contingent consideration - less current portion</t>
  </si>
  <si>
    <t>Total Non-Current Liabilities</t>
  </si>
  <si>
    <t>TOTAL LIABILITIES</t>
  </si>
  <si>
    <t>COMMITMENTS AND CONTINGENCIES</t>
  </si>
  <si>
    <t xml:space="preserve"> </t>
  </si>
  <si>
    <t>STOCKHOLDERS' DEFICIT</t>
  </si>
  <si>
    <t>Common stock: 150,000,000 shares authorized, at $0.001 par value, 87,176,763 and 47,141,230 shares issued and outstanding at June 30, 2016 and December 31, 2015, respectively</t>
  </si>
  <si>
    <t>Additional paid-in capital</t>
  </si>
  <si>
    <t>Common stock subscribed but unissued</t>
  </si>
  <si>
    <t>Accumulated deficit</t>
  </si>
  <si>
    <t>Total Stockholders' Deficit</t>
  </si>
  <si>
    <t>TOTAL LIABILITIES AND STOCKHOLDERS' DEFICIT</t>
  </si>
  <si>
    <t>Condensed Consolidated Balance Sheets (Unaudited) (Parenthetical) - USD ($)</t>
  </si>
  <si>
    <t>Statement of Financial Position [Abstract]</t>
  </si>
  <si>
    <t>Common stock, shares authorized</t>
  </si>
  <si>
    <t>Common stock, par value</t>
  </si>
  <si>
    <t>$ .001</t>
  </si>
  <si>
    <t>Common stock, shares issued</t>
  </si>
  <si>
    <t>Common stock, shares outstanding</t>
  </si>
  <si>
    <t>Notes payable, discount, current</t>
  </si>
  <si>
    <t>Debt discount, related parties, current</t>
  </si>
  <si>
    <t>Debt discount, debenture, current</t>
  </si>
  <si>
    <t>Notes payable, discount, non current</t>
  </si>
  <si>
    <t>Condensed Consolidated Statements of Operations (Unaudited) - USD ($)</t>
  </si>
  <si>
    <t>3 Months Ended</t>
  </si>
  <si>
    <t>Jun. 30, 2015</t>
  </si>
  <si>
    <t>NET REVENUES:</t>
  </si>
  <si>
    <t>Product sales, net</t>
  </si>
  <si>
    <t>License revenues</t>
  </si>
  <si>
    <t>NET REVENUES</t>
  </si>
  <si>
    <t>OPERATING EXPENSES:</t>
  </si>
  <si>
    <t>Cost of product sales</t>
  </si>
  <si>
    <t>Research and development</t>
  </si>
  <si>
    <t>General and administrative</t>
  </si>
  <si>
    <t>Total Operating Expenses</t>
  </si>
  <si>
    <t>LOSS FROM OPERATIONS</t>
  </si>
  <si>
    <t>OTHER INCOME AND (EXPENSES)</t>
  </si>
  <si>
    <t>Interest expense</t>
  </si>
  <si>
    <t>Loss on extinguishment of debt</t>
  </si>
  <si>
    <t>Other income</t>
  </si>
  <si>
    <t>Change in fair value of derivative liabilities</t>
  </si>
  <si>
    <t>Total Other Expense, Net</t>
  </si>
  <si>
    <t>NET LOSS</t>
  </si>
  <si>
    <t>NET LOSS PER SHARE OF COMMON STOCK - BASIC AND DILUTED</t>
  </si>
  <si>
    <t>WEIGHTED AVERAGE NUMBER OF SHARES OF COMMON STOCK OUTSTANDING - BASIC AND DILUTED</t>
  </si>
  <si>
    <t>Condensed Consolidated Statements of Cash Flows (Unaudited) - USD ($)</t>
  </si>
  <si>
    <t>CASH FLOWS FROM OPERATING ACTIVITIES</t>
  </si>
  <si>
    <t>Adjustments to reconcile net loss to net cash used in operating activities</t>
  </si>
  <si>
    <t>Depreciation</t>
  </si>
  <si>
    <t>Allowance for doubtful accounts</t>
  </si>
  <si>
    <t>Common stock, restricted stock units and stock options issued for services and board compensation</t>
  </si>
  <si>
    <t>Imputed interest on contingent consideration</t>
  </si>
  <si>
    <t>Fair value of embedded conversion feature in convertible debentures in excess of allocated proceeds</t>
  </si>
  <si>
    <t>Amortization of debt discount and deferred financing costs</t>
  </si>
  <si>
    <t>Amortization of intangible assets</t>
  </si>
  <si>
    <t>Changes in operating assets and liabilities, net of acquisition amounts</t>
  </si>
  <si>
    <t>Accounts receivable</t>
  </si>
  <si>
    <t>Security Deposits</t>
  </si>
  <si>
    <t>Net cash provided by (used in) operating activities</t>
  </si>
  <si>
    <t>CASH FLOWS USED IN INVESTING ACTIVITIES</t>
  </si>
  <si>
    <t>Purchase of property &amp; equipment</t>
  </si>
  <si>
    <t>Purchase of intangible assets</t>
  </si>
  <si>
    <t>Net Cash Used in Investing Activities</t>
  </si>
  <si>
    <t>CASH FLOWS FROM FINANCING ACTIVITIES</t>
  </si>
  <si>
    <t>Proceeds from (repayments of) line of credit convertible debenture – related party</t>
  </si>
  <si>
    <t>Proceeds from short-term loans payable</t>
  </si>
  <si>
    <t>Payments on short-term loans payable</t>
  </si>
  <si>
    <t>Proceeds from note payable and convertible debentures</t>
  </si>
  <si>
    <t>Payments on note payable</t>
  </si>
  <si>
    <t>Deferred financing costs in connection with convertible debentures</t>
  </si>
  <si>
    <t>Proceeds from non-convertible debentures - related party</t>
  </si>
  <si>
    <t>Net Cash Provided by Financing Activities</t>
  </si>
  <si>
    <t>NET CHANGE IN CASH</t>
  </si>
  <si>
    <t>CASH AT BEGINNING OF PERIOD</t>
  </si>
  <si>
    <t>CASH AT END OF PERIOD</t>
  </si>
  <si>
    <t>SUPPLEMENTAL DISCLOSURES OF CASH FLOW INFORMATION:</t>
  </si>
  <si>
    <t>Cash paid for income taxes</t>
  </si>
  <si>
    <t>Cash paid for interest</t>
  </si>
  <si>
    <t>SUPPLEMENTAL DISCLOSURES OF NON-CASH INVESTING &amp; FINANCING ACTIVITIES:</t>
  </si>
  <si>
    <t>Common stock issued for conversion of notes payable, convertible debentures and accrued interest</t>
  </si>
  <si>
    <t>Reclassification of the fair value of the embedded conversion features from derivative liability to additional paid-in capital upon conversion</t>
  </si>
  <si>
    <t>Cashless exercise of warrants</t>
  </si>
  <si>
    <t>Reclassification of the fair value of the warrants from derivative liability to additional paid-in capital upon cashless exercise</t>
  </si>
  <si>
    <t>Common stock issued for acquisition</t>
  </si>
  <si>
    <t>Relative fair value of common stock issued in connection with notes payable recorded as debt discount</t>
  </si>
  <si>
    <t>Relative fair value of warrants issued in connection with convertible debentures recorded as debt discount</t>
  </si>
  <si>
    <t>Relative fair value of common stock subscribed but unissued in connection with convertible debentures recorded as debt discount</t>
  </si>
  <si>
    <t>Fair value of embedded conversion feature derivative liabilities recorded as debt discount</t>
  </si>
  <si>
    <t>Fair value of warrants issued to placement agents recorded as deferred financing costs</t>
  </si>
  <si>
    <t>Deferred financing costs included in accounts payable and accrued expenses</t>
  </si>
  <si>
    <t>Net proceeds from convertible debentures in escrow included in restricted cash</t>
  </si>
  <si>
    <t>Fair value of the contingent consideration for acquisition</t>
  </si>
  <si>
    <t>Proceeds from note payable paid to seller in connection with acquisition</t>
  </si>
  <si>
    <t>Deferred financing costs paid with proceeds from note payable</t>
  </si>
  <si>
    <t>Fair value of unamortized non-forfeitable common stock issued to consultant included in prepaid expenses</t>
  </si>
  <si>
    <t>Issuance of shares of common stock for vested restricted stock units</t>
  </si>
  <si>
    <t>Return of shares of common stock related to license agreement</t>
  </si>
  <si>
    <t>Common stock issued in connection with debt amendment</t>
  </si>
  <si>
    <t>Fair value of beneficial conversion feature on line of credit convertible debenture – related party</t>
  </si>
  <si>
    <t>ORGANIZATION AND SUMMARY OF SIGNIFICANT ACCOUNTING POLICIES</t>
  </si>
  <si>
    <t>Organization, Consolidation and Presentation of Financial Statements [Abstract]</t>
  </si>
  <si>
    <t xml:space="preserve">Organization Innovus Pharmaceuticals, Inc., together
with its subsidiaries (collectively referred to as Innovus, we, our or the Company)
is a San Diego, California-based pharmaceutical company that delivers safe and effective non-prescription medicine and consumer
care products to improve mens and womens health and vitality and respiratory diseases. We currently market 13 products
in the United States and six in multiple countries around the world through our commercial partners: (a) BTH® Testosterone
Booster, (b) BTH® Human Growth Agent, (c) Zestra® for female arousal and (d) EjectDelay® for premature ejaculation
and has an additional five marketed products in this space, including (e) Sensum+® for the indication of reduced penile sensitivity,
(for sales outside the U.S. only), (f) Zestra Glide®, (g) Vesele® for promoting sexual and cognitive health, (i) Androferti®
(in the US and Canada) to support overall male reproductive health and sperm quality, (j) BTH Vision Formula, (k) BTH Blood Sugar,
among others. While we generate revenue from the sale of our six products, most revenue is currently generated by BTH® Testosterone
Booster; Zestra®, Zestra® Glide, EjectDelay® and Sensum +®. Pipeline Products Fluticare (Fluticasone
propionate nasal spray). Urocis® XR. AndroVit®. Change in Accounting Principle On January 1, 2016, the Company
retrospectively adopted Financial Accounting Standards Board (FASB) Accounting Standards Update (ASU)
No. 2015-03, Interest - Imputation of Interest (Subtopic 835-30): Simplifying the Presentation of Debt Issuance Costs Basis of Presentation and Principles
of Consolidation These unaudited condensed consolidated
financial statements have been prepared by management in accordance with accounting principles generally accepted in the United
States (U.S. GAAP), and include all assets, liabilities, revenues and expenses of the Company and its wholly owned
subsidiaries: FasTrack Pharmaceuticals, Inc., Semprae Laboratories, Inc. (Semprae) and Novalere, Inc. (Novalere).
All material intercompany transactions and balances have been eliminated. These interim unaudited condensed consolidated financial
statements and notes thereto should be read in conjunction with Managements Discussion and Analysis of Financial Condition
and Results of Operations and the audited consolidated financial statements and notes thereto included in the Companys Annual
Report on Form 10-K for the year ended December 31, 2015. Certain information required by U.S. GAAP has been condensed or omitted
in accordance with the rules and regulations of the U.S. Securities and Exchange Commission (SEC). The results for
the period ended June 30, 2016, are not necessarily indicative of the results to be expected for the entire fiscal year ending
December 31, 2016 or for any future period. Certain items have been reclassified to conform to the current year presentation.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s of the condensed
consolidated financial statements and the reported amounts of revenues and expenses during the reporting periods. Such management
estimates include the allowance for doubtful accounts and sales return adjustments, realizability of inventories, valuation of
deferred tax assets, goodwill and intangible assets, valuation of contingent acquisition considerations, recoverability of long-lived
assets and goodwill, fair value of derivative liabilities and the valuation of equity-based instruments and beneficial conversion
features. The Company bases its estimates on historical experience and various other assumptions that the Company believes
to be reasonable under the circumstances. Actual results could differ from these estimates under different assumptions or
conditions. Liquidity The Companys operations have
been financed primarily through advances from officers, directors and related parties, outside capital, revenues generated from
the launch of its products and commercial partnerships signed for the sale and distribution of its products domestically and internationally. These
funds have provided the Company with the resources to operate its business, sell and support its products, attract and retain key
personnel and add new products to its portfolio. The Company has experienced net losses from operations each year since its
inception. As of June 30, 2016, the Company had an accumulated deficit of $21,349,904 and a working capital deficit of $2,026,504. The Company has raised funds through
the issuance of debt and the sale of common stock. The Company has also issued equity instruments in certain circumstances to pay
for services from vendors and consultants. In June and July 2016, the Company raised $3,000,000 in gross proceeds from the issuance
of convertible debentures to eight investors (see Notes 5 and 10). In the event the Company does not pay the convertible debentures
upon their maturity, or after the remedy period, the principal amount and accrued interest on the convertible debentures is convertible
at the Companys option to common stock at the lower of the fixed conversion price or 60% of the volume weighted average
price (VWAP) during the ten consecutive trading day period preceding the date of conversion. In February 2016, the
Company also raised $550,000 in funds from a note payable with net proceeds of $242,500 to the Company, which was used to pay for
the asset acquisition of Beyond Human, LLC (see Note 5), a Texas limited liability company (Beyond Human) and for
working capital purposes. As of August 8, 2016, we had approximately
$2.3 million in cash and approximately $2.0 million in cash available for use under the line of credit convertible debenture with
our Chief Executive Officer (CEO). During the six months ended June 30, 2016 we had net cash provided
by operating activities of $256,152. The Company expects that its existing capital resources, revenues from sales of its products
and upcoming sales milestone payments from the commercial partners signed for its products, along with the funds currently available
for use under the line of credit convertible debenture with our CEO and equity instruments available to pay certain vendors and
consultants will be sufficient to allow the Company to continue its operations, commence the product development process and launch
selected products through at least the next 12 months. In addition, the Companys CEO, who is also a major shareholder,
has deferred the payment of his salary earned thru June 30, 2016 and plans to continue to do so for the remainder of 2016, if needed.
He is also able to extend the maturity date of the line of credit, if needed. The Companys actual needs will depend on numerous
factors, including timing of introducing its products to the marketplace, its ability to attract additional ex-US distributors
for its products and its ability to in-license in non-partnered territories and/or develop new product candidates. The Company
may also seek to raise capital, debt or equity from outside sources to pay for further expansion and development of its business
and to meet current obligations. Such capital may not be available to the Company when it needs it on terms acceptable to the Company,
if at all. Fair Value Measurement The Companys financial instruments
are cash, restricted cash, accounts receivable, accounts payable, accrued liabilities, derivative liabilities, contingent consideration
and debt. The recorded values of cash, restricted cash, accounts receivable, accounts payable and accrued liabilities approximate
their fair values based on their short-term nature. The recorded fair value of the convertible debentures, net of debt
discount, is based upon the relative fair value calculation of the common stock and warrants issued in connection with the convertible
debentures and the fair value of the embedded conversion features. The fair values of the warrant derivative liabilities and embedded
conversion feature derivative liabilities are based upon the Black Scholes Option Pricing Model (Black-Scholes) and
the Path-Dependent Monte Carlo simulation model calculations and are a level 3 measurement (see Note 9). The fair value of the
contingent acquisition consideration is based upon the present value of expected future payments under the terms of the agreements
and is a level 3 measurement (see Note 3). Based on borrowing rates currently available to the Company, the carrying
values of the notes payable and convertible debentures approximate their respective fair values. The difference between
the fair value and recorded values of the related-party notes payable and convertible debentures is not significant.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
●
Level 1 measurements
are quoted prices (unadjusted) in active markets for identical assets or liabilities that the Company has the ability to access
at the measurement date.
●
Level 2 measurements
are inputs other than quoted prices included in Level 1 that are observable either directly or indirectly.
● Level 3 measurements are unobservable inputs. Concentration of Credit Risk
and Major Customers Financial instruments that potentially
subject the Company to significant concentrations of credit risk consist primarily of cash and accounts receivable. Cash held
with financial institutions may exceed the amount of insurance provided by the Federal Deposit Insurance Corporation on such deposits. Accounts
receivable consist primarily of online sales of our Zestra® and Beyond Human line of products to U.S. based retailers and Ex-U.S.
partners. The Company also requires a percentage of payment in advance for product orders with its larger partners. The Company
performs ongoing credit evaluations of its customers and generally does not require collateral. Revenues consist primarily of product
sales and licensing rights to market and commercialize our products. The Company had no customers that accounted for
10% of its total net revenues during the three and six months ended June 30, 2016. Three customers accounted for 29%, 16% and 11%,
respectively, of total gross accounts receivable as of June 30, 2016. The Company had three major customers that accounted for
18%, 13% and 11%, respectively, of its total net revenues during the six months ended June 30, 2015. Two customers accounted for
19% and 54%, respectively, of gross accounts receivable as of December 31, 2015. Over 90% of our sales are currently
within the United States and Canada. The balance of the sales are to various other countries, none of which is 10 percent or greater. Concentration of Suppliers The Company has manufacturing relationships
with a number of vendors or manufacturers for its products including: Sensum+®, EjectDelay®, Vesele®, Androferti®,
the Zestra® and Beyond Human lines of products. Pursuant to these relationships, the Company purchases products through
purchase orders with its manufacturers. Restricted Cash Restricted cash consists of funds
from the convertible debenture financing completed on June 30, 2016 but were held in escrow and released to the Company on July
6, 2016 (see Note 5). Inventories Inventory is valued at the lower
of cost or market using the first-in, first-out method. Inventory is shown net of obsolescence, determined based on shelf life
or potential product replacement. Deferred Financing Costs / Debt
Issuance Costs Deferred financing costs represent
costs incurred in connection with the issuance of the convertible debentures during the third quarter of the year ended December
31, 2015 and the note payable and convertible debentures during the six months ended June 30, 2016. Debt issuance costs related
to the issuance of the convertible debentures and note payable are recorded as a reduction to the debt balances in the accompanying
condensed consolidated balance sheets. The debt issuance costs are being amortized to interest expense over the term
of the financing instruments using the effective interest method. Intangible Assets Intangible assets with finite lives
are amortized on a straight-line basis over their estimated useful lives, which range from 5 to 15 years. The useful life of the
intangible asset is evaluated each reporting period to determine whether events and circumstances warrant a revision to the remaining
useful life. Business Combinations 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acquired requires the use of estimates by management and was based
upon currently available data. The Company allocated the excess
of purchase price over the identifiable intangible and net tangible assets to goodwill. Such goodwill is not deductible for tax
purposes and represents the value placed on entering new markets and expanding market share (see Note 3).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densed
consolidated statements of operations, financial position and cash flows in the period of the change in the estimate. Goodwill The Company tests its goodwill for
impairment annually, or whenever events or changes in circumstances indicates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Semprae
that occurred on December 24, 2013, and the acquisition of Novalere that occurred on February 5, 2015. There was no impairment
of goodwill for the six months ended June 30, 2016 and 2015. Long-Lived Assets The Company reviews its long-lived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Derivative Liabilities Certain of the Companys embedded
conversion features on debt and issued and outstanding common stock purchase warrants, which have exercise price reset features
and other anti-dilution protection clauses, are treated as derivatives for accounting purposes. The common stock purchase warrants
were not issued with the intent of effectively hedging any future cash flow, fair value of any asset, liability or any net investment
in a foreign operation. The warrants do not qualify for hedge accounting, and as such, all future changes in the fair value of
these warrants are recognized currently in earnings until such time as the warrants are exercised, expire or the related rights
have been waived. These common stock purchase warrants do not trade in an active securities market, and as such, the Company estimates
the fair value of these warrants using a Probability Weighted Black-Scholes Option-Pricing Model and the embedded conversion features
using a Path-Dependent Monte Carlo Simulation Model (see Note 9). Income Taxes Income taxes are provided for using
the asset and liability method whereby deferred tax assets and liabilities are recognized using current tax rates on the difference
between the financial statement carrying amounts and the respective tax basis of the assets and liabilities. The Company provides
a valuation allowance on deferred tax assets when it is more likely than not that such assets will not be realized. The Company recognizes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fifty percent (50%) likelihood of being realized upon ultimate settlement with
the relevant tax authority. There were no uncertain tax positions at June 30, 2016 and December 31, 2015. Revenue Recognition and Deferred
Revenue The Company generates revenues from
product sales and the licensing of the rights to market and commercialize its products. The Company recognizes revenue in
accordance with FASB Accounting Standards Codification (ASC) 605, Revenue Recognition. Product Sales: License Revenues: Milestone
Method Sales Allowances The Company accrues for product
returns, volume rebates and promotional discounts in the same period the related sale is recognized. The Companys product returns
accrual is primarily based on estimates of future product returns over the period customers have a right of return, which is in
turn based in part on estimates of the remaining shelf-life of products when sold to customers. Future product returns are estimated
primarily based on historical sales and return rates. The Company estimates its volume rebates and promotional discounts accrual
based on its estimates of the level of inventory of its products in the distribution channel that remain subject to these discounts.
The estimate of the level of products in the distribution channel is based primarily on data provided by the Companys customers. In all cases, judgment is required
in estimating these reserves. Actual claims for rebates and returns and promotional discounts could be materially different from
the estimates. The Company provides a customer
satisfaction warranty on all of its products to customers for a specified amount of time after product delivery. Estimated
return costs are based on historical experience and estimated and recorded when the related sales are recognized. Any additional
costs are recorded when incurred or when they can reasonably be estimated. The estimated reserve for sales
returns and allowances, which is included in accounts receivable, was approximately $8,000 and $5,000 at June 30, 2016 and December
31, 2015, respectively. Cost of Product Sales Cost of product sales includes the
cost of inventory, royalties and inventory reserves. The Company is required to make royalty payments based upon the net sales
of three of its marketed products, Zestra®, Sensum+® and Vesele®. Stock-Based Compensation The Company accounts for stock-based
compensation in accordance with FASB ASC 718, Stock Based Compensation Except for transactions with employees
and directors that are within the scope of FASB ASC 718, all transactions in which goods or services are the consideration received
for the issuance of equity instruments are accounted for based on the fair value of the consideration received or the fair value
of the equity instruments issued, whichever is more reliably measurable. Equity Instruments
Issued to Non-Employees for Services Issuances of the Companys
equity for services are measured at the fair value of the consideration received or the fair value of the equity instruments issued,
whichever is more reliably measurable. The measurement date for the fair value of the equity instruments issued to consultants
is determined at the earlier of (a) the date at which a commitment for performance to earn the equity instruments is reached (a
performance commitment which would include a penalty considered to be of a magnitude that is a sufficiently large
disincentive for nonperformance) or (b) the date at which performance is complete, and is based upon the quoted market price of
the common stock at the date of issuance (see Note 8). Net Loss per Share Basic net loss per share is computed
by dividing net loss by the weighted average number of common shares outstanding during the period presented. Diluted net
loss per share is computed using the weighted average number of common shares outstanding during the periods plus the effect of
dilutive securities outstanding during the periods. For the three and six months ended June 30, 2016 and 2015, basic net loss
per share is the same as diluted net loss per share as a result of the Companys common stock equivalents being anti-dilutive. See
Note 8 for more details. Recent Accounting Pronouncements In March 2016, the FASB issued ASU
No. 2016-09, Improvements to Employee Share-Based Payment Accounting Compensation - Stock
Compensation In February 2016, the FASB issued
its new lease accounting guidance in ASU No. 2016-02, Leases (Topic 842) Revenue from Contracts with Customers In November 2015, the FASB issued
ASU No. 2015-17, Balance Sheet Classification of Deferred Taxes The amendments in this update will
align the presentation of deferred income tax assets and liabilities with International Financial Reporting Standards (IFRS) and
are effective for fiscal years after December 15, 2016, including interim periods within those annual periods. Management is currently
assessing the impact the adoption of ASU 2015-17 will have on our condensed consolidated financial statements. In September 2015, the FASB issued
ASU 2015-16, Simplifying the Accounting for Measurement-Period Adjustments, In July 2015, the FASB issued ASU
No. 2015-11 , Inventory (Topic 330): Simplifying the Measurement of Inventory. Topic 330 In August 2014, the FASB issued
ASU 2014-15, Disclosure of Uncertainties about an Entitys Ability to Continue as a Going Concern. In May 2014, the FASB issued ASU
2014-09, Revenue from Contracts with Customers. </t>
  </si>
  <si>
    <t>LICENSE AGREEMENTS</t>
  </si>
  <si>
    <t>Goodwill and Intangible Assets Disclosure [Abstract]</t>
  </si>
  <si>
    <t xml:space="preserve">Sothema Laboratories Agreement On September 23, 2014, the Company
entered into an exclusive license agreement with Sothema Laboratories, SARL, a Moroccan publicly traded company (Sothema),
under which Innovus granted to Sothema an exclusive license to market and sell Innovus topical treatment for Female Sexual
Interest/Arousal Disorder (FSI/AD) (based on the latest Canadian approval of the indication), Zestra® and its
high viscosity low osmolality water-based lubricant Zestra Glide® in the North African countries of Egypt, Morocco, Algeria,
Tunisia and Libya, the Middle Eastern countries of Iraq, Jordan, Saudi Arabia and the United Arab Emirates and the West African
countries of Benin, Burkina Faso, Cape Verde, Gambia, Ghana, Guinea, Guinea-Bissau, Ivory Coast, Liberia, Mali, Niger, Nigeria,
Senegal, Sierra Leone and Togo (collectively the Territory). Under the agreement, Innovus received
an upfront payment and is eligible to receive up to approximately $171 million dollars upon and subject to the achievement of sales
milestones based on cumulative supplied units of the licensed products in the Territory, plus a pre-negotiated transfer price per
unit. Pursuant to the guidance in ASC
605-28, Milestone Method Orimed Pharma Agreement On September 18, 2014, the Company
entered into an exclusive license agreement with Orimed Pharma (Orimed), an affiliate of JAMP Pharma, under which
Innovus granted to Orimed an exclusive license to market and sell in Canada, Innovus (a) topical treatment for FSI/AD, Zestra®,
(b) topical treatment for premature ejaculation, EjectDelay®, (c) product Sensum+ to increase penile sensitivity and
(d) high viscosity low osmolality water-based lubricant, Zestra Glide®. Under the agreement, Innovus received
an upfront payment and is eligible to receive up to approximately CN $94.5 million ($72.7 million USD based on June 30, 2016 exchange
rate) upon and subject to the achievement of sales milestones based on cumulative gross sales in Canada by Orimed plus certain
double-digit tiered royalties based on Orimeds cumulative net sales in Canada. Pursuant to the guidance in ASC
605-28, Milestone Method BroadMed SAL Agreements On May 24, 2016, the Company entered
into an exclusive license and distribution agreement with BroadMed SAL, a Lebanese company, under which Innovus granted to BroadMed
an exclusive license to market and sell in Lebanon Innovus Pharmas EjectDelay® for treating premature ejaculation. Under
the agreement, the Company is eligible to receive up to $6.2 million dollars in sales milestone payments. For the three and six
months ended June 30, 2016, the Company did not recognize revenue for the sales milestones of the agreement. In April 2015, the Company entered
into an exclusive license and distribution agreement with BroadMed SAL under which Innovus granted to BroadMed an exclusive license
to market and sell in Lebanon Innovus Pharmas Sensum+® to increase penile sensitivity. Under the agreement, the Company
is eligible to receive up to $11.1 million dollars in upfront and sales milestone payments. For the three and six months ended
June 30, 2015, the Company received and recognized $5,000 in upfront payments under this agreement. No amounts were
received or recognized during the three and six months ended June 30, 2016. </t>
  </si>
  <si>
    <t>BUSINESS AND ASSET ACQUISITIONS</t>
  </si>
  <si>
    <t>Business Combinations [Abstract]</t>
  </si>
  <si>
    <t xml:space="preserve">Acquisition of Assets of Beyond Human in 2016 On February 8, 2016, we entered
into an Asset Purchase Agreement (APA), pursuant to which Innovus agreed to purchase substantially all of the assets
of Beyond Human (the Acquisition) for a total cash payment of up to $662,500 (the Purchase Price).
The Purchase Price is payable in the following manner: (1) $300,000 in cash at the closing of the Acquisition (the Initial
Payment), (2) $100,000 in cash four months from the closing upon the occurrence of certain milestones as described in the
APA, (3) $100,000 in cash eight months from the closing upon the occurrence of certain milestones as described in the APA, and
(4) $130,000 in cash in twelve months from the closing upon the occurrence of certain milestones as described in the APA. An
additional $32,500 in cash is due if certain milestones occur twelve months from closing. The transaction closed on
March 1, 2016. The fair value of the contingent
consideration is based on preliminary cash flow projections and other assumptions for the milestone payments and future changes
in the estimate of such contingent consideration will be recognized as a charge to operations expense. The amortization
of imputed interest on the contingent consideration is recorded to interest expense in the accompanying condensed consolidated
statement of operations.
The total purchase price is summarized as follows:
Cash consideration $ 300,000
Fair value of future earn out payments 314,479
Total $ 614,479 The Company has preliminary recorded
the purchase price of $614,479 as an intangible asset on March 1, 2016 for the trademarks and domain names associated with the
Beyond Human products acquired. The identifiable intangible assets are being amortized over their estimated useful lives
of five years. The purchase price allocation is
subject to completion of our analysis of the fair value of the assets acquired from Beyond Human as of the date of the acquisition.
These adjustments could be material. The final valuation is expected to be completed as soon as practicable but no later than one
year from the closing of the transaction. The establishment of the fair value of the contingent consideration, and the allocation
to identifiable intangible assets requires the extensive use of accounting estimates and management judgment. The fair values assigned
to the assets acquired are based on estimates and assumptions from data currently available. As of June 30, 2016, the estimated
fair value of the contingent consideration was $336,813 and the Company recorded imputed interest expense of $16,750 and $22,334
during the three and six months ended June 30, 2016, respectively, which is included in interest expense in the accompanying condensed
consolidated statement of operations. Supplemental Pro Forma Information for Acquisition
of Assets of Beyond Human (unaudited) The following unaudited supplemental
pro forma information for the six months ended June 30, 2016 and 2015 and the three months ended June 30, 2015, assumes the asset
acquisition of Beyond Human had occurred as of January 1, 2016 and 2015, giving effect to purchase accounting adjustments
such as amortization of intangible assets. The pro forma data is for informational purposes only and may not necessarily reflect
the actual results of operations had the assets of Beyond Human been operated as part of the Company since January 1, 2016
and 2015.
Six Months Ended Six Months Ended
As Pro Forma (unaudited) As Reported Pro Forma (unaudited)
Net revenues $ 1,244,983 $ 1,294,621 $ 380,325 $ 1,868,770
Net loss $ (5,915,309 ) $ (5,928,345 ) $ (2,366,031 ) $ (2,178,643 )
Net loss per share of common stock  basic and diluted $ (0.08 ) $ (0.08 ) $ (0.06 ) $ (0.06 )
Weighted average number of shares outstanding  basic and diluted 70,271,333 70,271,333 37,909,664 37,909,664
Three Months Ended
As Pro Forma (unaudited)
Net revenues $ 183,473 $ 1,123,661
Net loss $ (864,273 ) $ (645,347 )
Net loss per share of common stock  basic and diluted $ (0.02 ) $ (0.02 )
Weighted average number of shares outstanding  basic and diluted 40,816,767 40,816,767 The acquisition of the assets of
Beyond Human was not individually significant and the Company incurred approximately $70,000 in expenses related to the Acquisition. Acquisition of Novalere in 2015 On February 5, 2015 (the Closing
Date), the Company, Innovus Pharma Acquisition Corporation, a Delaware corporation and a wholly-owned subsidiary of Innovus
(Merger Subsidiary I), Innovus Pharma Acquisition Corporation II, a Delaware corporation and a wholly-owned subsidiary
of the Company (Merger Subsidiary II), Novalere FP, Inc., a Delaware corporation (Novalere FP) and
Novalere Holdings, LLC, a Delaware limited liability company (Novalere Holdings), as representative of the shareholders
of Novalere (the Novalere Stockholders), entered into an Agreement and Plan of Merger (the Merger Agreement),
pursuant to which Merger Subsidiary I merged into Novalere and then Novalere merged with and into Merger Subsidiary II (the Merger),
with Merger Subsidiary II surviving as a wholly-owned subsidiary of the Company. Pursuant to the articles of merger effectuating
the Merger, Merger Subsidiary II changed its name to Novalere, Inc. With the Merger, the Company acquired
the worldwide rights to market and sell the Fluticare brand (Fluticasone propionate nasal spray) and the related manufacturing
agreement from Novalere FP. The Company currently anticipates that the Abbreviated New Drug Application (ANDA) filed
in November 2014 by the manufacturer with the U.S. Food and Drug Administration (FDA) may be approved in the
second half of 2016, which, when and if approved, may allow the Company to market and sell Fluticare over the counter. An
ANDA is an application for a U.S. generic drug approval for an existing licensed medication or approved drug. Under the terms of the Merger Agreement,
at the Closing Date, the Novalere Stockholders received 50% of the Consideration Shares (the Closing Consideration Shares)
and the remaining 50% of the Consideration Shares (the ANDA Consideration Shares) will be delivered only if an ANDA
of Fluticasone Propionate Nasal Spray of Novalere Manufacturing Partners (the Target Product) is approved by the
FDA (the ANDA Approval). A portion of the Closing Consideration Shares and, if ANDA Approval is obtained prior to
the 18 month anniversary of the Closing Date, a portion of the ANDA Consideration Shares, will be held in escrow for a period of
18 months from the Closing Date to be applied towards any indemnification claims by the Company pursuant to the Merger Agreement. In addition, the Novalere Stockholders
are entitled to receive, if and when earned, earn-out payments (the Earn-Out Payments). For every $5 million in Net
Revenue (as defined in the Merger Agreement) realized from the sales of Fluticare, the Novalere Stockholders will be entitled
to receive, on a pro rata basis, $500,000, subject to cumulative maximum Earn-Out Payments of $2.5 million. The closing price of the Companys common stock
on the Closing Date was $0.20 per share. The Company issued 12,947,657 Closing Consideration Shares of its common stock at the
Closing Date, the fair market value of the Closing Consideration Shares was $2,071,625 as of the Closing Date. 12,280,796 shares
were placed in escrow to cover any potential claims that the Company might have with respect to disclosures made by Novalere. The establishment of the fair value
of the consideration for a Merger, and the allocation to identifiable tangible and intangible assets and liabilities, requires
the extensive use of accounting estimates and management judgment. The fair values assigned to the assets acquired and liabilities
assumed were based on estimates and assumptions. There has been no change to the estimated fair value of the contingent consideration
of $2,905,425 through June 30, 2016. Supplemental Pro Forma Information
for Acquisition of Novalere (unaudited) The following unaudited supplemental
pro forma information for the six months ended June 30, 2015, assumes the acquisition of Novalere had occurred as of January 1,
2015, giving effect to purchase accounting adjustments such as amortization of intangible assets. The pro forma data is for informational
purposes only and may not necessarily reflect the actual results of operations had Novalere been operated as part of the Company
since January 1, 2015.
Six Months Ended
As Pro Forma (unaudited)
Net revenues $ 380,325 $ 380,325
Net loss $ (2,366,031 ) $ (2,682,161 )
Net loss per share of common stock  basic and diluted $ (0.06 ) $ (0.07 )
Weighted average number of shares outstanding  basic and diluted 37,909,664 40,413,334 Purchase of Semprae Laboratories,
Inc. in 2013 On December 24, 2013 (the Semprae
Closing Date), the Company, through Merger Sub obtained 100% of the outstanding shares of Semprae in exchange for the issuance
of 3,201,776 shares of the Companys common stock, which shares represented fifteen percent (15%) of the total issued and
outstanding shares of the Company as of the close of business on the Closing Date, whereupon Merger Sub was renamed Semprae Laboratories,
Inc. Also, the Company agreed to pay $343,500 to the New Jersey Economic Development Authority (NJEDA) as settlement-in
full for an outstanding loan of approximately $640,000 owed by the former stockholders of Semprae, in full satisfaction
of the obligation to the NJEDA. In addition, the Company agreed to pay the former shareholders an annual royalty (Royalty)
equal to five percent (5%) of the net sales from Zestra® and Zestra® Glide and any second generation products derived primarily
therefrom (Target Products) up until the time that a generic version of such Target Product is introduced worldwide
by a third party. The agreement to pay the annual
Royalty resulted in the recognition of a contingent consideration, which is recognized at the inception of the transaction, and
subsequent changes to estimate of the amounts of contingent consideration to be paid will be recognized as charges or credits in
the consolidated statement of operations. The fair value of the contingent consideration is based on preliminary cash flow projections,
growth in expected product sales and other assumptions. Based on the assumptions, the fair value of the Royalty was determined
to be $308,273 at the date of acquisition. The fair value of the Royalty was determined by applying the income approach, using
several significant unobservable inputs for projected cash flows and a discount rate of 40% commensurate with the Companys
cost of capital and expectation of the revenue growth for products at their life cycle stage. These inputs are considered Level
3 inputs under the fair value measurements and disclosure guidance. During the six months ended June 30, 2016 and 2015 no amounts
were paid under this arrangement. There were no changes in the fair value of the expected royalties to be paid during
the six months ended June 30, 2016 and 2015. The fair value of contingent consideration was $324,379 at June 30, 2016 and December
31, 2015, based on the new estimated fair value of the consideration, net of the amounts to be returned to the Company as discussed
above. </t>
  </si>
  <si>
    <t>ASSETS</t>
  </si>
  <si>
    <t xml:space="preserve">Inventories Inventories consist of the following:
June 30, December 31,
2016 2015
Raw materials and supplies $ 8,088 $ 77,649
Work in process 28,410 90,540
Finished goods 185,939 86,254
Total $ 222,437 $ 254,443 Intangible Assets Amortizable intangible assets consist
of the following:
June 30, 2016
Amount Accumulated Amortization Net Amount Useful Lives (years)
Patent &amp; Trademarks $ 1,032,076 $ (112,864 ) $ 919,212 5 - 15
Customer Contracts 611,119 (157,872 ) 453,247 10
Sensum+(R) License (from CRI) 234,545 (72,282 ) 162,263 10
Vesele(R) trademark 25,287 (5,466 ) 19,821 8
Novalere Mfg. Contract 4,681,000 (655,890 ) 4,025,110 10
Total $ 6,584,027 $ (1,004,374 ) $ 5,579,653
December 31, 2015
Amount Accumulated Amortization Net Amount Useful Lives (years)
Patent &amp; Trademarks $ 417,597 $ (57,593 ) $ 360,004 7 - 15
Customer Contracts 611,119 (127,316 ) 483,803 10
Sensum+(R) License (from CRI) 234,545 (60,554 ) 173,991 10
Vesele(R) trademark 25,287 (3,886 ) 21,401 8
Novalere Mfg. Contract 4,681,000 (419,340 ) 4,261,660 10
Total $ 5,969,548 $ (668,689 ) $ 5,300,859 Amortization expense for the three
and six months ended June 30, 2016 and 2015 was $178,083, $335,685, $147,236 and $239,582, respectively. The following table summarizes
the approximate expected future amortization expense as of June 30, 2016 for intangible assets:
Remainder of 2016 $ 310,000
2017 651,000
2018 651,000
2019 651,000
2020 651,000
Thereafter 2,666,000
$ 5,580,000 </t>
  </si>
  <si>
    <t>NOTES PAYABLE AND CONVERTIBLE DEBENTURES - NON-RELATED PARTIES</t>
  </si>
  <si>
    <t>Notes Payable [Abstract]</t>
  </si>
  <si>
    <t xml:space="preserve">Short-Term Loans Payable Included in this amount is $71,156
of short-term non-convertible financings. The short-term non-convertible financings are from three funding sources and all balances
are guaranteed by the Companys CEO. The Company repaid these amounts in full in July 2016. Note Payable and Non-Convertible Debentures The following table summarizes the
outstanding note payable and non-convertible debentures at June 30, 2016 and December 31, 2015:
2016 2015
Note payable and non-convertible debentures:
February 2016 Note Payable $ 473,340 $ 
May 2016 Debenture 24,000 
July 2015 Debenture (Amended August 2014 Debenture) 73,200 73,200
Total note payable and non-convertible debentures 570,540 73,200
Less: Debt discount (6,093 ) 
Carrying value 564,447 73,200
Less: Current portion (333,750 ) (73,200 )
Note payable and non-convertible debentures, net of current portion $ 230,697 $  The following table summarizes the future minimum payments
as of June 30, 2016 for the note payable and non-convertible debentures:
Remainder of 2016 $ 198,543
2017 317,013
2018 54,984
$ 570,540 July 2015 Debenture (Amended
August 2014 Debenture) On August 30, 2014, the Company
issued an 8% debenture to an unrelated third party investor in the principal amount of $40,000 (the August 2014 Debenture).
The August 2014 Debenture bore interest at the rate of 8% per annum. The principal amount and interest were payable on August 29,
2015. On July 21, 2015, the Company received an additional $30,000 from the investor and amended and restated this agreement to
a new principal balance of $73,200 (including accrued interest of $3,200 added to principal) and a new maturity date of July 21,
2016. The note was repaid in full in July 2016. February 2016 Note Payable On February 24, 2016, the Company
and SBI Investments, LLC, 2014-1 (SBI) entered into a closing statement in which SBI loaned the Company gross proceeds
of $550,000 pursuant to a purchase agreement, 20% secured promissory note and security agreement (February 2016 Note Payable),
all dated February 19, 2016 (collectively, the Finance Agreements), to purchase substantially all of the assets of
Beyond Human (see Note 3). Of the $550,000 gross proceeds, $300,000 was paid into an escrow account held by a third
party bank and was released to Beyond Human upon closing of the transaction, $242,500 was provided directly to the Company for
use in building the Beyond Human business and $7,500 was provided for attorneys fees. The attorneys fees
were recorded as a discount to the carrying value of the February 2016 Note Payable in accordance with ASU 2015-03. Pursuant to the Finance Agreements,
the principal amount of the February 2016 Note Payable is $550,000 and the interest rate thereon is 20% per annum. The
Company began to pay principal and interest on the February 2016 Note Payable on a monthly basis beginning on March 19, 2016 for
a period of 24 months and the monthly mandatory principal and interest payment amount thereunder is $28,209. The monthly amount
shall be paid by the Company through a deposit account control agreement with a third party bank in which SBI shall be permitted
to take the monthly mandatory payment amount from all revenues received by the Company from the Beyond Human assets in the transaction. The
maturity date for the February 2016 Note Payable is February 19, 2018. The February 2016 Note Payable is
secured by SBI through a first priority secured interest in all of the Beyond Human assets acquired by the Company in the transaction
including all revenue received by the Company from these assets. May 2016 Debenture On May 4, 2016, the Company issued
a 10% debenture to an unrelated third party investor in the principal amount of $24,000 (the May 2016 Debenture).
The May 2016 Debenture bore interest at the rate of 10% per annum. The principal amount and interest were payable on May 4, 2017.
The note was repaid in full in July 2016. May 2016 Notes Payable On May 6, 2016, the Company entered
into a securities purchase agreement with an unrelated third party investor in which the investor loaned the Company gross proceeds
of $50,000 pursuant to a 3% promissory note (May 6, 2016 Note Payable). The May 6, 2016 Note Payable bore
interest at the rate of 3% per annum. The principal amount and interest were payable on November 6, 2016. The note was repaid in
full in June 2016. In connection with the May 6, 2016
Note Payable, the Company issued the investor restricted shares of common stock totaling 500,000. The fair value of
the restricted shares of common stock issued was based on the market price of the Companys common stock on the date of issuance
of the May 6, 2016 Note Payable. The allocation of the proceeds received to the restricted shares of common stock based
on their relative fair value resulted in the Company recording a debt discount of $23,684. The discount was amortized in full to
interest expense during the six months ended June 30, 2016. On May 20, 2016, the Company entered
into a securities purchase agreement with an unrelated third party investor in which the investor loaned the Company gross proceeds
of $100,000 pursuant to a 3% promissory note (May 20, 2016 Note Payable). The May 20, 2016 Note Payable
bore interest at the rate of 3% per annum. The principal amount and interest were payable on February 21, 2017. The note was repaid
in full in June 2016. In connection with the May 20, 2016
Note Payable, the Company issued the investor restricted shares of common stock totaling 750,000. The fair value of
the restricted shares of common stock issued was based on the market price of the Companys common stock on the date of issuance
of the May 20, 2016 Note Payable. The allocation of the proceeds received to the restricted shares of common stock based
on their relative fair value resulted in the Company recording a debt discount of $70,280. The discount was amortized in full to
interest expense during the six months ended June 30, 2016. Interest Expense The Company recognized interest
expense on the short-term loans payable and non-related party note payable and non-convertible debentures of $77,550, $88,915,
$6,313, and $25,916 for the three and six months ended June 30, 2016 and 2015, respectively. Amortization of the debt
discount to interest expense during the three and six months ended June 30, 2016 and 2015 totaled $94,902, $95,371, $65,326, and
$188,453, respectively. Convertible Debentures - Third
Quarter 2015 Financing The following table summarizes the
outstanding Third Quarter 2015 Convertible Debentures at December 31, 2015:
December 31, 2015
Investor 1 - July 27, 2015 $ 500,000
Investor 1 - September 30, 2015 100,000
Investor 2 - August 25, 2015 500,000
Investor 2 - September 21, 2015 100,000
Investor 3  August 27, 2015 125,000
1,325,000
Plus: Original issue discount (10%) 132,500
Face amount 1,457,500
Less: Debt discount (1,050,041 )
Carrying value 407,459
Less: Current portion (407,459 )
Convertible debentures  long-term $  In the third quarter of 2015, the
Company entered into Securities Purchase Agreements with three (3) accredited investors (the Buyers), pursuant to
which the Company received aggregate gross proceeds of $1,325,000 (net of OID) pursuant to which it sold: Six (6) Convertible Promissory Notes
of the Company. Two in the principal amount of $275,000, one for $550,000, one for $137,500, and two for $110,000 (each a Q3
2015 Note and collectively the Q3 2015 Notes) (the Q3 2015 Notes were sold at a 10% OID and the Company received
an aggregate total of $1,242,500 in funds thereunder after debt issuance costs of $82,500). The principal amount due under the
Q3 2015 Notes was $1,457,500. The Q3 2015 Notes and accrued interest were convertible into shares of common stock of the Company
(the Common Stock) beginning six (6) months from the date of execution, at a conversion price of $0.15 per share,
with certain adjustment provisions noted below. The maturity date of the first and second Q3 2015 Note was August 26, 2016. The
third Q3 2015 Note had a maturity date of September 24, 2016, the fourth had a maturity date of September 26, 2016, the fifth was
October 20, 2016 and the sixth was October 29, 2016. The Q3 2015 Notes bore interest on the unpaid principal amount at the rate
of five percent (5%) per annum from the date of issuance until the same became due and payable, whether at maturity or upon acceleration
or by prepayment or otherwise. Notwithstanding the foregoing, upon the occurrence of an Event of Default as defined in such Q3
2015 Note, a Default Amount equal to the sum of (i) the principal amount, together with accrued interest due thereon
through the date of payment payable at the holders option in cash or common stock and (ii) an additional amount equal to
the principal amount payable at the Companys option in cash or common stock. For purposes of payments in common stock, the
following conversion formula applied: the conversion price shall be the lower of: (i) the fixed conversion price ($0.15) or (ii)
60% multiplied by the volume weighted average price of the Companys common stock during the ten consecutive trading days
immediately prior to the later of the Event of Default or the end of the applicable cure period. Certain other conversion rates
applied in the event of the sale or merger of the Company, default and other defined events. The embedded conversion feature
of these notes contained anti-dilution protection, therefore, were treated as derivative instruments (see Note 9). The Company could have prepaid the
Q3 2015 Notes at any time on the terms set forth in the Q3 2015 Notes at the rate of 115% of the then outstanding balance of the
Q3 2015 Notes. Under the terms of the Q3 2015 Notes, the Company could not effect certain corporate and business actions during
the term of the Q3 2015 Notes, although some could have been done with proper notice. Pursuant to the Purchase Agreement, with
certain exceptions, the Note holder had a right of participation during the term of the Q3 2015 Notes; additionally, the Company
granted the Q3 2015 Note holder registration rights for the shares of common stock underlying the Q3 2015 Notes pursuant to Registration
Rights Agreements. In addition, a Registration Rights
Agreement was signed and, as a result, the Company filed a Registration Statement on September 11, 2015 and filed an Amended Form
S1 on October 26, 2015 and November 12, 2015. During the six months ended June
30, 2016, the Q3 2015 Notes holders elected to convert all principal and interest outstanding of $1,515,635 into 10,104,228 shares
of common stock at a conversion price of $0.15 per share (see Note 8). As a result of the conversion of the outstanding
principal and interest balance into shares of common stock, the fair value of the embedded conversion feature derivative liabilities
of $2,018,565 on the date of conversion was reclassified to additional paid-in capital (see Note 9) and the remaining unamortized
debt discount was amortized to interest expense during the six months ended June 30, 2016. Convertible Debentures - Second Quarter 2016 Financing The following table summarizes the outstanding Second
Quarter 2016 Convertible Debentures at June 30, 2016:
June
30, 2016
Investor 1  June 30, 2016 $ 1,000,000
Investor 2  June 30, 2016 250,000
Investor 3  June 30, 2016 250,000
Sub-total of gross proceeds received 1,500,000
Plus: Original issue discount (10%) 150,000
Face amount 1,650,000
Less: Debt discount (1,650,000 )
Carrying value 
Less: Current portion 
Convertible debentures  long-term $  In the second quarter of 2016, the
Company entered into Securities Purchase Agreements with three accredited investors (the Investors), pursuant to
which the Company received aggregate gross proceeds of $1,500,000 (net of OID) pursuant to which it sold: Three Convertible Promissory Notes
of the Company. Two in the principal amount of $275,000 and one for $1,000,000 (each a Q2 2016 Note and collectively
the Q2 2016 Notes) (the Q2 2016 Notes were sold at a 10% OID and the Company received an aggregate total of $1,305,000
in funds thereunder after debt issuance costs of $195,000). The funds from the Q2 2016 Notes were held in escrow and released to
the Company on July 6, 2016. The principal amount due under the Q2 2016 Notes is $1,650,000. The Q2 2016 Notes and accrued interest
are convertible into shares of common stock of the Company at a conversion price of $0.25 per share, with certain adjustment provisions
noted below. The maturity date of the Q2 2016 Note is July 30, 2017. The Q2 2016 Notes bear interest on the unpaid principal amount
at the rate of five percent (5%) per annum from the date of issuance until the same becomes due and payable, whether at maturity
or upon acceleration or by prepayment or otherwise. Notwithstanding the foregoing, upon the occurrence of an Event of Default as
defined in such Q2 2016 Note, a Default Amount equal to the sum of (i) the principal amount, together with accrued
interest due thereon through the date of payment payable at the holders option in cash or common stock and (ii) an additional
amount equal to the principal amount payable at the Companys option in cash or common stock. For purposes of payments in
common stock, the following conversion formula shall apply: the conversion price shall be the lower of: (i) the fixed conversion
price ($0.25) or (ii) 75% multiplied by the volume weighted average price of the Companys common stock during the ten consecutive
trading days immediately prior to the later of the Event of Default or the end of the applicable cure period. For purposes of the
Investors request of repayment in cash but the Company is unable to do so, the following conversion formula shall apply: the conversion
price shall be the lower of: (i) the fixed conversion price ($0.25) or (ii) 60% multiplied by the lowest daily volume weighted
average price of the Companys common stock during the ten consecutive trading days immediately prior to the conversion.
Certain other conversion rates apply in the event of the sale or merger of the Company, default and other defined events. The Company may prepay the Q2 2016
Notes at any time on the terms set forth in the Q2 2016 Notes at the rate of 110% of the then outstanding balance of the Q2 2016
Notes. Under the terms of the Q2 2016 Notes, the Company shall not effect certain corporate and business actions during the term
of the Q2 2016 Notes, although some may be done with proper notice. Pursuant to the Securities Purchase Agreements, with certain
exceptions, the Investors have a right of participation during the term of the Q2 2016 Notes; additionally, the Company granted
the Q2 2016 Note holders registration rights for the shares of common stock underlying the Q2 2016 Notes up to $1,000,000 pursuant
to Registration Rights Agreements. In addition, bundled with the convertible
debenture, the Company sold:
1. A common stock purchase warrant to each Investor, which allows the Investors to purchase an aggregate of 1,500,000 shares of common stock and the placement agent to purchase 680,000 shares of common stock (aggregating 2,180,000 shares of the Companys common stock) at an exercise price of $0.40 per share (see Note 8); and
2. 3,750,000 restricted shares of common stock to the Investors. In addition,
a Registration Rights Agreement was signed and, as a result, the Company is expected to file a Registration Statement in August
2016. The Company
allocated the proceeds from the Q2 2016 Notes to the convertible debenture, warrants and restricted shares of common stock issued
based on their relative fair values. The Company determined the fair value of the warrants using the Black-Scholes Option
Pricing Model with the following range of assumptions:
June 30, 2016
Expected terms (in years) 5.00
Expected volatility 229 %
Risk-free interest rate 1.01 %
Dividend yield  The fair value of the restricted
shares of common stock issued to Investors in July 2016 was based on the market price of the Companys common stock on the
date of issuance of the Q2 2016 Notes. The allocation of the proceeds to the warrants and restricted shares of common
stock based on their relative fair values resulted in the Company recording a debt discount of $186,526 and $472,814, respectively. The
remaining proceeds of $840,660 were initially allocated to the debt. The Company determined that the embedded conversion features
in the Q2 2016 Notes were a derivative instrument which was required to be bifurcated from the debt host contract and recorded
at fair value as a derivative liability. The fair value of the embedded conversion features at issuance was determined
using a Path-Dependent Monte Carlo Simulation (see Note 9 for assumptions used to calculate fair value). The initial
fair value of the embedded conversion features were $1,409,664, of which, $470,824 is recorded as a debt discount. The
initial fair value of the embedded conversion feature derivative liabilities in excess of the proceeds allocated to the debt, after
the allocation of debt proceeds to the deferred financing costs, was $938,840, and was immediately expensed and recorded as
interest expense during the three and six months ended June 30, 2016 in the accompanying condensed consolidated statement of operations. The
Q2 2016 Notes were also issued at an OID of 10% and the OID of $150,000 was recorded as an addition to the principal amount of
the Q2 2016 Notes and a debt discount in the accompanying condensed consolidated balance sheet. Total deferred financing costs incurred
in connection with the Q2 2016 Notes was $369,836, of which, $140,836 is the fair value of the warrants to purchase 680,000 shares
of common stock issued to the placement agents. The deferred financing costs have been recorded as debt discount and
are being amortized to interest expense using the effective interest method over the term of the Q2 2016 Notes. Interest Expense The Company recognized interest
expense on the Q3 2015 Notes and Q2 2016 Notes of $13,213 and $31,381 for the three and six months ended June 30, 2016. The debt
discount recorded for the Q2 2016 Notes are being amortized as interest expense over the term of the Q2 2016 Notes using the effective
interest method. Total amortization of the debt discount on the Q3 2015 Notes and Q2 2016 Notes to interest expense
for the three and six months ended June 30, 2016 was $690,021 and $1,050,041, respectively. </t>
  </si>
  <si>
    <t>DEBENTURES - RELATED PARTY</t>
  </si>
  <si>
    <t>Debt Disclosure [Abstract]</t>
  </si>
  <si>
    <t xml:space="preserve">The following table summarizes the
long-term outstanding debentures to a related party at June 30, 2016 and December 31, 2015:
June 30, 2016
December 31, 2015
Line of credit convertible debenture  related party $ 290,192 $ 409,192
2014 non-convertible debenture  related party 25,000 25,000
Total 315,192 434,192
Less : Debt discount (5,445 ) (17,720 )
Carrying value 309,747 416,472
Less: Current portion (309,747 ) (391,472 )
Total long-term debentures  related party $ - $ 25,000 Line of Credit Convertible Debenture In January 2013, the Company entered
into a line of credit convertible debenture with its CEO (the LOC Convertible Debenture). Under the terms of its
original issuance: (1) the Company could request to borrow up to a maximum principal amount of $250,000 from time to time; (2)
amounts borrowed bore an annual interest rate of 8%; (3) the amounts borrowed plus accrued interest were payable in cash at the
earlier of January 14, 2014 or when the Company completes a Financing, as defined, and (4) the holder had sole discretion to determine
whether or not to make an advance upon the Companys request. During 2013, the LOC Convertible
Debenture was further amended to: (1) increase the maximum principal amount available for borrowing to $1 million plus any amounts
of salary or related payments paid to Dr. Damaj prior to the termination of the funding commitment; and (2) change the holders
funding commitment to automatically terminate on the earlier of either (a) when the Company completes a financing with minimum
net proceeds of at least $4 million, or (b) July 1, 2016. On August 12, 2015, the principal
amount that may be borrowed was increased to $2,000,000 and the automatic termination date described above was extended to October
1, 2016. The conversion price is $0.16 per share, 80% times the quoted market price of the Companys common stock on the
date of the amendment. During the six months ended June
30, 2016 and 2015, the Company borrowed $0 and $113, respectively, under the LOC Convertible Debenture and it repaid $119,000
during the six months ended June 30, 2016. The Company recorded a beneficial conversion feature of $1,611 and $3,444 for the three
and six months ended June 30, 2016. As of June 30, 2016, the Company owed $290,192 in principal amount under the LOC Convertible
Debenture and there was approximately $1.7 million remaining on the line of credit and available to use. The Company
repaid the outstanding LOC Convertible Debenture balance in full in August 2016. 2014 Non-Convertible Note 
Related Party On January 29, 2014, the Company
issued an 8% note, in the amount of $25,000, to the Companys CEO. The principal amount and interest were payable on January
22, 2015. This note was amended to extend the maturity date until January 22, 2017. This note is still outstanding at June
30, 2016 and was repaid in full in August 2016. Interest Expense The Company recognized interest
expense on the outstanding debentures to a related party totaling $6,944, $15,306, $11,437, and $26,817 during the three and six
months ended June 30, 2016 and 2015, respectively. Amortization of the debt discount to interest expense during the three and six
months ended June 30, 2016 and 2015 totaled $5,448, $15,719, $16,192 and $31,964, respectively. </t>
  </si>
  <si>
    <t>RELATED PARTY TRANSACTIONS</t>
  </si>
  <si>
    <t>Related Party Transactions [Abstract]</t>
  </si>
  <si>
    <t xml:space="preserve">Related Party Borrowings There were several related party
borrowings which are described in more detail in Note 6. Accrued Compensation 
Related Party Accrued compensation includes accruals
for employee wages and vacation pay. The components of accrued compensation as of June 30, 2016 and December 31, 2015 are
as follows:
June 30, 2016
December 31, 2015
Wages $ 1,411,821 $ 1,178,909
Vacation 198,292 170,371
Payroll taxes on the above 112,405 93,510
Total 1,722,518 1,442,790
Classified as long-term (906,928 ) (906,928 )
Accrued compensation $ 815,590 $ 535,862 Accrued employee wages at June
30, 2016 and December 31 2015 are entirely related to wages owed to the Companys CEO. Under the terms of his
employment agreement, wages are to be accrued but no payment made for so long as payment of such salary would jeopardize the
Companys ability to continue as a going concern. The CEO started to receive salary in the third quarter of 2015. Under
the third quarter 2015 financing agreement, salaries prior to January 1, 2015 could not be repaid until the debentures were
repaid in full or otherwise extinguished by conversion or other means and, accordingly, the accrued compensation is shown as
a long-term liability. During the period ended June 30, 2016, the Q3 2015 Notes was fully converted. The Company
does not expect to pay such amount classified as long-term within the next twelve months. As of June 30, 2016 and December
31, 2015, the remaining accrued compensation of $815,590 and $535,862, respectively, is included in accounts payable and
accrued expenses in the accompanying condensed consolidated balance sheets. </t>
  </si>
  <si>
    <t>STOCKHOLDERS’ DEFICIT</t>
  </si>
  <si>
    <t>Equity [Abstract]</t>
  </si>
  <si>
    <t>STOCKHOLDERS’ EQUITY (DEFICIT)</t>
  </si>
  <si>
    <t xml:space="preserve">Capital Stock The Company is authorized to issue
150,000,000 shares, all of which are common stock with a par value of $0.001 per share. Issuances of Common Stock On January 6, 2016 and April 5,
2016, the Company entered into a consulting agreement with a third party pursuant to which the Company agreed to issue, over the
term of the agreements, an aggregate of 1,560,000 shares of Company common stock in exchange for services to be rendered. During
the six months ended June 30, 2016, the Company issued 1,110,000 shares under the agreement related to services provided and recognized
the fair value of the shares issued of $67,260 in general and administrative expense in the accompanying condensed consolidated
statement of operations. The 1,110,000 shares of common stock vested on the date of issuance and the fair value of the
shares of common stock was based on the market price of the Companys common stock on the date of vesting. In January 2016, the Company issued
300,000 shares of common stock for services and recorded an expense of $17,000, which is included in general and administrative
expense in the accompanying condensed consolidated statement of operations. The 300,000 shares of common stock vested on the date
of issuance and the fair value of the shares of common stock was based on the market price of the Companys common stock
on the date of vesting. On February 10, 2016, the Company
entered into an investor relations service agreement with a third party pursuant to which the Company agreed to issue, over the
term of the agreement, 3,000,000 shares of Company common stock in exchange for services to be rendered. During the six months
ended June 30, 2016, the Company issued 2,500,000 shares under the agreement related to services provided and recognized the fair
value of the shares issued of $242,500 in general and administrative expense in the accompanying condensed consolidated statement
of operations. The 2,500,000 shares of common stock vested on the date of issuance and the fair value of the shares of common stock
was based on the market price of the Companys common stock on the date of vesting. On February 19, 2016, the Company
entered into a consulting agreement with a third party, pursuant to which the Company agreed to issue, over the term of the agreement,
1,750,000 shares of Company common stock in exchange for services to be rendered. During the six months ended June 30, 2016,
the Company issued 1,625,000 shares under the agreement related to services provided in connection with the acquisition of Beyond
Human (see Note 3) and recognized the fair value of the shares issued of $122,263 in general and administrative expense in the
accompanying condensed consolidated statement of operations. The 1,625,000 shares of common stock vested on the date of issuance
and the fair value of the shares of common stock was based on the market price of the Companys common stock on the date
of vesting. In April 2016, the Company issued
3,193,446 shares of common stock upon the cashless exercise of warrants to purchase 4,797,724 shares of common stock. Upon
exercise of the warrants, the fair value of the warrant derivative liability on the date of exercise was reclassified to additional
paid-in capital (see Note 9). In April and May 2016, the Company
issued 550,000 shares of common stock for services and recorded an expense of $54,900, which is included in general and administrative
expense in the accompanying condensed consolidated statement of operations. The 550,000 shares of common stock vested on the date
of issuance and the fair value of the shares of common stock was based on the market price of the Companys common stock
on the date of vesting. On April 27, 2016, the Company entered
into an investor relations service agreement with a third party pursuant to which the Company agreed to issue 300,000 shares of
Company common stock in exchange for services to be rendered over the 3 month term of the agreement. The shares of common
stock issued were non-forfeitable and the fair value of $28,500 was based on the market price of the Companys common stock
on the date of vesting. During the six months ended June 30, 2016, the Company recognized $19,000 in general and administrative
expense in the accompanying condensed consolidated statement of operations. At June 30, 2016, the remaining $9,500 is
included in prepaid expenses in the accompanying condensed consolidated balance sheet and will be expensed over the remaining term
of the agreement. In May 2016, the Company issued
1,250,000 shares of restricted common stock to certain note holders in connection with their notes payable. The relative
fair value of the shares of restricted common stock issued was determined to be $93,964 and was recorded as a debt discount (see
Note 5). In May and June 2016, the Buyers
of the Q3 2015 Notes elected to convert $1,515,635 in principal and interest into 10,104,228 shares of common stock (see Note 5).
Upon conversion, the fair value of the embedded conversion feature derivative liability on the date of conversion was reclassified
to additional paid-in capital (see Note 9). During the six months ended June
30, 2016, the Company issued 215,000 shares of common stock for legal fees in connection with the Semprae merger transaction and
recognized the fair value of the shares issued of $64,500 in general and administrative expense in the accompanying condensed consolidated
statement of operations. During the six months ended June
30, 2016, the Company issued 18,887,859 shares of common stock in exchange for vested restricted stock units. Common Stock Subscribed but Unissued In connection with the issuance
of the Q2 2016 Notes, the Company was to issue restricted shares of common stock totaling 3,750,000 to the Investors. The restricted
shares of common stock were not issued until July 2016 and thus the relative fair value of the restricted shares of common stock
totaling $472,814 was recorded as common stock subscribed but unissued in the accompanying condensed consolidated balance sheet
(see Note 5). The amount will be reclassified to common stock par value and additional paid-in capital upon issuance
in July 2016. 2013 Equity Plan The Company has issued common stock,
restricted stock units and stock option awards to employees, non-executive directors and outside consultants under the 2013 Incentive
Plan, which was approved by the Companys Board of Directors in February of 2013. The 2013 Incentive Plan allows for
the issuance of up to 10,000,000 shares of the Companys common stock to be issued in the form of stock options, stock awards,
stock unit awards, stock appreciation rights, performance shares and other share-based awards. The exercise price for all
equity awards issued under the 2013 Incentive Plan is based on the fair market value of the common stock. Currently, because
the Companys common stock is quoted on the OTCQB, the fair market value of the common stock is equal to the last-sale price
reported by the OTCQB as of the date of determination, or if there were no sales on such date, on the last date preceding such
date on which a sale was reported. Generally, each vested stock unit entitles the recipient to receive one share of Company
common stock which is eligible for settlement at the earliest of their termination, a change in control of the Company or a specified
date. Restricted stock units can vest according to a schedule or immediately upon award. Stock options generally vest
over a three-year period, first year cliff vesting with quarterly vesting thereafter on the three-year awards, and have a ten-year
life. Stock options outstanding are subject to time-based vesting as described above and thus are not performance-based. As
of June 30, 2016, 386,153 shares were available under this plan. 2014 Equity Plan The Company has issued common stock,
restricted stock units and stock option awards to employees, non-executive directors and outside consultants under the 2014 Incentive
Plan, which was approved by the Companys Board of Directors in November 2014. The 2014 Incentive Plan allows for the
issuance of up to 20,000,000 shares of the Companys common stock to be issued in the form of stock options, stock awards,
stock unit awards, stock appreciation rights, performance shares and other share-based awards. The exercise price for all
equity awards issued under the 2014 Incentive Plan is based on the fair market value of the common stock. Currently, because
the Companys common stock is quoted on the OTCQB, the fair market value of the common stock is equal to the last-sale price
reported by the OTCQB as of the date of determination, or if there were no sales on such date, on the last date preceding such
date on which a sale was reported. Generally, each vested stock unit entitles the recipient to receive one share of Company
common stock which is eligible for settlement at the earliest of their termination, a change in control of the Company or a specified
date. Restricted stock units can vest according to a schedule or immediately upon award. Stock options generally vest
over a three-year period, first year cliff vesting with quarterly vesting thereafter on the three-year awards and have a ten-year
life. Stock options outstanding are subject to time-based vesting as described above and thus are not performance-based. As
of June 30, 2016, 950,001 shares were available under this plan. Stock-Based Compensation The stock-based compensation expense
for the three and six months ended June 30, 2016 and 2015 was $111,885, $636,518, $121,192 and $751,710, respectively, for the
issuance of restricted stock units and stock options to management, directors and consultants. The Company calculates the
fair value of the restricted stock units based upon the quoted market value of the common stock at the date of grant. The Company
calculates the fair value of each stock option award on the date of grant using Black-Scholes. Stock Options For the six months ended June 30,
2016 and 2015, the following weighted average assumptions were utilized for the stock options granted during the period:
2016 2015
Expected life (in years) 10.0 6.0
Expected volatility 227.9 % 222.8 %
Average risk free interest rate 1.77 % 1.54 %
Dividend yield 0 % 0 %
Grant date fair value $ 0.16 $ 0.14 The dividend yield of zero is based
on the fact that the Company has never paid cash dividends and has no present intention to pay cash dividends. Expected volatility
is based on the historical volatility of the Companys common stock over the period commensurate with the expected life of
the stock options. Expected life in years is based on the simplified method as permitted by ASC Topic 718. The
Company believes that all stock options issued under its stock option plans meet the criteria of plain vanilla stock
options. The Company uses a term equal to the term of the stock options for all non-employee stock options. The risk
free interest rate is based on average rates for treasury notes as published by the Federal Reserve in which the term of the rates
correspond to the expected term of the stock options. The following table summarizes the
number of stock options outstanding and the weighted average exercise price:
Options Weighted average exercise price Weighted remaining contractual life (years) Aggregate intrinsic value
Outstanding at December 31, 2015 196,000 $ 0.31 9.0 -
Granted 58,500 $ 0.09 10.0 -
Exercised - - - -
Cancelled - - - -
Forfeited - - - -
Outstanding at June 30, 2016 254,500 $ 0.22 8.8 $ 16,145
Vested at June 30, 2016 254,500 $ 0.22 8.8 $ 16,145 The aggregate intrinsic value is
calculated as the difference between the exercise price of all outstanding stock options and the quoted price of the Companys
common stock at June 30, 2016. During the three and six months ended June 30, 2016 and 2015, the Company recognized
stock-based compensation from stock options of $4,000, $9,500, $887 and $2,711, respectively. Restricted Stock Units The following table summarizes the
number of restricted stock units activity for the six months ended June 30, 2016 under both plans:
Restricted Stock Units
Outstanding at December 31, 2015 17,554,736
Granted 10,787,947
Exchanged (18,887,859 )
Cancelled -
Outstanding at June 30, 2016 9,454,824
Vested at June 30, 2016 7,561,071 The vested restricted stock units
at June 30, 2016 have not settled and are not showing as issued and outstanding shares of the Company but are considered for earnings
per share calculations. Settlement of these vested restricted stock units will occur on the earliest of (i) the date of termination
of service of the employee or consultant, (ii) change of control of the Company, or (iii) 10 years from date of issuance. Settlement
of vested restricted stock units may be made in the form of (i) cash, (ii) shares, or (iii) any combination of both, as determined
by the board of directors and is subject to certain criteria having been fulfilled by the recipient. During the six months ended June
30, 2016, the Company issued 10,787,947 restricted stock units to employees and board members. In 2016, 787,948 were from the 2013
Plan and vested immediately and the remaining 9,999,999 were from the 2014 Plan. A total of 6,000,001 of 9,999,999 restricted
stock units vested immediately and the remaining 3,999,998 vested upon the closing of the Beyond Human asset acquisition.
In January 2016, the board of directors approved for grant 3,999,998 restricted stock units to employees and board members subject
to the increase in the authorized shares available under the 2014 Plan or the adoption of a new equity inventive plan. The restricted
stock units were to vest upon the achievement of a certain milestone by the Company. The restricted stock units were
not considered granted under ASC 718 until such time as the authorized shares under the 2014 Plan were increased or a new equity
incentive plan was approved. In June 2016, these restricted stock units were cancelled by the board of directors. The
grant date fair value of restricted stock units issued during the six months ended June 30, 2016 was $450,269. For the three and
six months ended June 30, 2016 and 2015, the Company recognized $107,885, $627,018, $120,305 and $748,999, respectively, of stock-based
compensation expense for the vested units. As of June 30, 2016, compensation expense related to unvested shares not yet recognized
in the condensed consolidated statement of operations was $265,125 and will be recognized over 0.75 years. Warrants In 2014, the Company issued 380,973
warrants in connection with a note payable. The warrants have an exercise price of $0.10 and expire December 6, 2018. Warrants
to purchase 245,157 shares of common stock were exercised under the cashless exercise provisions of the warrant agreement in July
2016 (see Note 10). In February 2014, the Company issued
250,000 warrants in connection with a convertible debenture. The warrants had an exercise price of $0.50 per share and was to expire
on February 13, 2019. On March 6, 2015 the Company entered into an agreement with the note holder to extend the convertible
debenture for six months. As consideration for the extension, the Company issued the note holder an additional 250,000 warrants,
reduced the exercise price of the warrants from $0.50 to $0.30 per share and extended the expiration date to March 12, 2020. The
warrants were also amended to include certain anti-dilution protection, including protection upon dilutive issuances. In connection
with the third quarter 2015 convertible debenture financing, the exercise price of these warrants was reduced to $0.0896 per share
and an additional 1,173,410 warrants were issued per the anti-dilution protection afforded in the warrant agreement during the
year ended December 31, 2015. These warrants were exercised under the cashless exercise provisions of the warrant agreement in
April 2016. In connection with the exercise of the warrants, the Company agreed to reduce the exercise price of these
warrants to $0.07 per share which resulted in an additional 469,447 warrants being issued in April 2016 prior to exercise. The
warrants exercised were classified as derivative liabilities and, upon exercise, the fair value of the warrant derivative liability
was reclassified to additional paid-in capital (see Note 9). In January 2015, the Company issued
500,000 warrants in connection with a non-convertible debenture. The warrants are exercisable for five years from the closing date
at an exercise price of $0.30 per share of common stock or January 21, 2020. The warrants contain anti-dilution protection, including
protection upon dilutive issuances. In connection with the third quarter 2015 convertible debenture financing, the exercise price
of these warrants was reduced to $0.0896 per share and an additional 1,173,410 warrants were issued per the anti-dilution protection
afforded in the warrant agreement during the year ended December 31, 2015. These warrants were exercised under the cashless exercise
provisions of the warrant agreement in April 2016. In connection with the exercise of the warrants, the Company agreed
to reduce the exercise price of these warrants to $0.0565 per share which resulted in an additional 981,457 warrants being issued
in April 2016 prior to exercise. The warrants exercised were classified as derivative liabilities and, upon exercise,
the fair value of the warrant derivative liability was reclassified to additional paid-in capital (see Note 9). In January 2015, the Company issued
250,000 warrants with an exercise price of $0.30 per share to its former CFO in connection with a non-convertible debenture. The
warrants expire on January 21, 2020. The warrants contain anti-dilution protection, including protection upon dilutive issuances.
In connection with the third quarter 2015 convertible debenture financing, the exercise price of these warrants was reduced to
$0.0896 per share and an additional 586,705 warrants were issued per the anti-dilution protection afforded in the warrant agreement
during the year ended December 31, 2015. In connection with the Third Quarter
2015 Financing the Company issued 1,808,333 warrants with an exercise price of $0.30 per share and expire in 2020. Warrants to
purchase 635,000 shares of common stock were exercised in July 2016 (see Note 10). In connection with the Second Quarter
2016 Financing the Company issued 2,180,000 warrants to the Investors and placement agents with an exercise price of $0.40 per
share and expire in 2021. At June 30, 2016 and December 31,
2015, there are 5,206,011 and 6,372,831 fully vested warrants outstanding, respectively. Net Loss per Share The weighted average shares of common
stock outstanding used in the basic and diluted net loss per share calculation for the three and six months ended June 30, 2016
was 77,455,497 and 62,335,408, respectively. The weighted average restricted
stock units vested but deferred until the employee or director resigns outstanding used in the basic and diluted net loss per share
calculation for the three and six months ended June 30, 2016 was 7,940,349 and 7,935,925, respectively. The total weighted average shares
outstanding used in the basic and diluted net loss per share calculation for the three and six months ended June 30, 2016 was 85,395,846
and 70,271,333, respectively. The weighted average restricted
stock units, vested but deferred until the employee or director resigns, outstanding during the three and six months ended June
30, 2015 was 11,392,909 and 9,316,897, respectively. The total weighted average shares outstanding during the three
and six months ended June 30, 2015 would have been 52,209,676 and 47,226,561, respectively. There would have been no
impact on the previously reported basic and diluted net loss per share for the three months ended June 30, 2015 but there would
have been a decrease in the previously reported basic and diluted net loss per share for the six months ended June 30, 2015 of
$0.01 per share. The following table shows the anti-dilutive
shares excluded from the calculation of basic and diluted net loss per common share as of June 30, 2016 and 2015:
As of June 30,
2016 2015
Gross number of shares excluded:
Restricted stock units - unvested 1,893,753 6,274,572
Stock options 254,500 134,000
Convertible debentures and accrued interest 6,600,000 2,281,128
Warrants 5,206,011 1,630,973
Total 13,954,264 10,320,673 The above table does not include
the ANDA Consideration Shares related to the Novalere acquisition, as they are considered contingently issuable (see Note 3). </t>
  </si>
  <si>
    <t>DERIVATIVE LIABILITIES</t>
  </si>
  <si>
    <t>Derivative Liability [Abstract]</t>
  </si>
  <si>
    <t xml:space="preserve">The warrants issued in connection
with certain previously outstanding debentures are measured at fair value and classified as a liability because these warrants
contain anti-dilution protection and therefore, cannot be considered indexed to the Companys own stock which is a requirement
for the scope exception as outlined under FASB ASC 815. The estimated fair value of the warrants was determined using the Probability
Weighted Black-Scholes Option-Pricing Model, resulting in a value of $226,297 at the date of issuance. The fair value will be affected
by changes in inputs to that model including our stock price, expected stock price volatility, the contractual term and the risk-free
interest rate. The Company will continue to classify the fair value of the warrants as a liability until the warrants are exercised,
expire or are amended in a way that would no longer require these warrants to be classified as a liability, whichever comes first.
The anti-dilution protection for the warrants survives for the life of the warrants which ends in January 2020 and March 2020. Certain
of these warrants were exercised under the cashless exercise provisions of the warrant agreement in April 2016 and, as a result,
the fair value of the warrant derivative liability on the date of exercise totaling $518,224 was reclassified to additional paid-in
capital (see Note 8). The assumptions for the Probability
Weighted Black-Scholes Option-Pricing Model for the six months ended June 30, 2016 are represented in the table below for the warrants
issued in connection with the debentures, reflected on a per share common stock equivalent basis.
June 30, 2016
Expected life (in years) 3.56  3.95
Expected volatility 222.7% -229.7 %
Average risk free interest rate 0.86% - 1.07 %
Dividend yield 0 % The Company has determined the embedded
conversion features of the Q3 2015 Notes and Q2 2016 Notes (see Note 5) to be derivative liabilities because the terms of the embedded
conversion features contain anti-dilution protection and therefore, cannot be considered indexed to the Companys own stock
which is a requirement for the scope exception as outlined under FASB ASC 815. The embedded conversion features are
to be measured at fair value and classified as a liability with subsequent changes in fair value recorded in earnings at the end
of each reporting period. The Company has determined the fair value of the derivative liabilities using a Path-Dependent
Monte Carlo Simulation. The fair value of the derivative liabilities using such option pricing model will be affected
by changes in inputs to that model and is based on the individual characteristics of the embedded conversion features on the valuation
date as well as assumptions for volatility, remaining expected life, risk-free interest rate, credit spread, and probability of default by the Company
and acquisition of the Company. The Company will continue to classify the fair value of the embedded conversion features
as a liability until the conversion features are exercised, expire or are amended in a way that would no longer require these embedded
conversion features to be classified as a liability, whichever comes first. During the six months ended June 30, 2016,
the Q3 2015 Notes were fully converted into shares of common stock which resulted in the fair value of the embedded conversion
feature derivative liability on the date of conversion of $2,018,565 to be reclassified to additional paid-in capital (see Note
8). The anti-dilution protection for the embedded conversion features survive the life of the Q2 2016 Notes which mature
at June 30, 2017. The derivative liabilities are a
Level 3 fair value measurement in the fair value hierarchy and a summary of quantitative information with respect to valuation
methodology and significant unobservable inputs used for the Companys embedded conversion feature derivative liabilities
that are categorized within Level 3 of the fair value hierarchy during the six months ended June 30, 2016 is as follows:
June 30, 2016
Stock price $ 0.05  $0.32
Strike price $ 0.15  $0.25
Expected life (in years) 0.26  1.08
Expected volatility 121%  274 %
Average risk free interest rate 0.28%  0.46 %
Dividend yield  At June 30, 2016, the estimated
Level 3 fair values of the embedded conversion feature and warrant derivative liabilities measured on a recurring basis are as
follows:
Fair value Level 1 Level 2 Level 3 Total
Embedded conversion feature derivative liabilities $ 1,409,664 $ - $ - $ 1,409,664 $ 1,409,664
Warrant derivative liabilities 181,098 - - 181,098 181,098
Total $ 1,590,762 $ - $ - $ 1,590,762 $ 1,590,762 The following table presents the
activity for the Level 3 embedded conversion feature and warrant derivative liabilities measured at fair value on a recurring basis
for the six months ended June 30, 2016: Fair
Value Measurements Using Level 3 Inputs
Warrant derivative liabilities
Beginning balance December 31, 2015 $ 432,793
Reclassification of fair value
of warrant derivative liability to additional
paid-in capital upon exercise of warrants (518,224 )
Change in fair value 266,529
Ending balance June 30, 2016 $ 181,098
Embedded conversion feature derivative liabilities
Beginning balance December 31, 2015 $ 301,779
Fair value of Q2 2016 Notes embedded conversion feature derivative liability 1,409,664
Reclassification of fair value
of embedded conversion feature derivative liability to additional
paid-in capital upon conversions of Q3 2015 Notes (2,018,565 )
Change in fair value 1,716,786
Ending balance June 30, 2016 $ 1,409,664 </t>
  </si>
  <si>
    <t>SUBSEQUENT EVENTS</t>
  </si>
  <si>
    <t>Subsequent Events [Abstract]</t>
  </si>
  <si>
    <t xml:space="preserve">In July and August 2016, the Company
received notifications from five of its warrant holders on their intent to exercise their warrants totaling 792,500 at an
exercise price of $0.30 per share. The Company received gross cash proceeds of $237,750. In July 2016, the Company received
notification from one of its warrant holders on their intent to exercise their warrants under the cashless exercise provisions
of their respective warrant agreement. The Company issued 191,908 shares of common stock for the cashless exercise of
warrants to purchase 245,157 shares of common stock at an exercise price of $0.10 per share. In July 2016, the Company issued 100,000 shares of common
stock to an employee in exchange for vested restricted stock units. In July 2016, the Company issued 750,000 shares of common
stock to various consultants for services rendered and the fair value of the common stock issued was approximately $180,000. </t>
  </si>
  <si>
    <t>ORGANIZATION AND SUMMARY OF SIGNIFICANT ACCOUNTING POLICIES (Policies)</t>
  </si>
  <si>
    <t>Accounting Policies [Abstract]</t>
  </si>
  <si>
    <t>Organization</t>
  </si>
  <si>
    <t>Innovus Pharmaceuticals, Inc., together
with its subsidiaries (collectively referred to as Innovus, we, our or the Company)
is a San Diego, California-based pharmaceutical company that delivers safe and effective non-prescription medicine and consumer
care products to improve mens and womens health and vitality and respiratory diseases. We currently market 13 products
in the United States and six in multiple countries around the world through our commercial partners: (a) BTH® Testosterone
Booster, (b) BTH® Human Growth Agent, (c) Zestra® for female arousal and (d) EjectDelay® for premature ejaculation
and has an additional five marketed products in this space, including (e) Sensum+® for the indication of reduced penile sensitivity,
(for sales outside the U.S. only), (f) Zestra Glide®, (g) Vesele® for promoting sexual and cognitive health, (i) Androferti®
(in the US and Canada) to support overall male reproductive health and sperm quality, (j) BTH Vision Formula, (k) BTH Blood Sugar,
among others. While we generate revenue from the sale of our six products, most revenue is currently generated by BTH® Testosterone
Booster; Zestra®, Zestra® Glide, EjectDelay® and Sensum +®. Pipeline Products Fluticare (Fluticasone
propionate nasal spray). Urocis® XR. AndroVit®.</t>
  </si>
  <si>
    <t>Change in Accounting Principle</t>
  </si>
  <si>
    <t>On January 1, 2016, the Company
retrospectively adopted Financial Accounting Standards Board (FASB) Accounting Standards Update (ASU)
No. 2015-03, Interest - Imputation of Interest (Subtopic 835-30): Simplifying the Presentation of Debt Issuance Costs</t>
  </si>
  <si>
    <t>Basis Of Presentation And Principles Of Consolidation</t>
  </si>
  <si>
    <t>These unaudited condensed consolidated
financial statements have been prepared by management in accordance with accounting principles generally accepted in the United
States (U.S. GAAP), and include all assets, liabilities, revenues and expenses of the Company and its wholly owned
subsidiaries: FasTrack Pharmaceuticals, Inc., Semprae Laboratories, Inc. (Semprae) and Novalere, Inc. (Novalere).
All material intercompany transactions and balances have been eliminated. These interim unaudited condensed consolidated financial
statements and notes thereto should be read in conjunction with Managements Discussion and Analysis of Financial Condition
and Results of Operations and the audited consolidated financial statements and notes thereto included in the Companys Annual
Report on Form 10-K for the year ended December 31, 2015. Certain information required by U.S. GAAP has been condensed or omitted
in accordance with the rules and regulations of the U.S. Securities and Exchange Commission (SEC). The results for
the period ended June 30, 2016, are not necessarily indicative of the results to be expected for the entire fiscal year ending
December 31, 2016 or for any future period. Certain items have been reclassified to conform to the current year presentation.</t>
  </si>
  <si>
    <t>Use of Estimates</t>
  </si>
  <si>
    <t>The preparation of these condensed
consolidated financial statements in conformity with U.S. GAAP requires management to make estimates and assumptions that
affect the reported amounts of assets and liabilities and disclosure of contingent assets and liabilities at the dates of the condensed
consolidated financial statements and the reported amounts of revenues and expenses during the reporting periods. Such management
estimates include the allowance for doubtful accounts and sales return adjustments, realizability of inventories, valuation of
deferred tax assets, goodwill and intangible assets, valuation of contingent acquisition considerations, recoverability of long-lived
assets and goodwill, fair value of derivative liabilities and the valuation of equity-based instruments and beneficial conversion
features. The Company bases its estimates on historical experience and various other assumptions that the Company believes
to be reasonable under the circumstances. Actual results could differ from these estimates under different assumptions or
conditions.</t>
  </si>
  <si>
    <t>Liquidity</t>
  </si>
  <si>
    <t>The Companys operations have
been financed primarily through advances from officers, directors and related parties, outside capital, revenues generated from
the launch of its products and commercial partnerships signed for the sale and distribution of its products domestically and internationally. These
funds have provided the Company with the resources to operate its business, sell and support its products, attract and retain key
personnel and add new products to its portfolio. The Company has experienced net losses from operations each year since its
inception. As of June 30, 2016, the Company had an accumulated deficit of $21,349,904 and a working capital deficit of $2,026,504. The Company has raised funds through
the issuance of debt and the sale of common stock. The Company has also issued equity instruments in certain circumstances to pay
for services from vendors and consultants. In June and July 2016, the Company raised $3,000,000 in gross proceeds from the issuance
of convertible debentures to eight investors (see Notes 5 and 10). In the event the Company does not pay the convertible debentures
upon their maturity, or after the remedy period, the principal amount and accrued interest on the convertible debentures is convertible
at the Companys option to common stock at the lower of the fixed conversion price or 60% of the volume weighted average
price (VWAP) during the ten consecutive trading day period preceding the date of conversion. In February 2016, the
Company also raised $550,000 in funds from a note payable with net proceeds of $242,500 to the Company, which was used to pay for
the asset acquisition of Beyond Human, LLC (see Note 5), a Texas limited liability company (Beyond Human) and for
working capital purposes. As of August 8, 2016, we had approximately
$2.3 million in cash and approximately $2.0 million in cash available for use under the line of credit convertible debenture with
our Chief Executive Officer (CEO). During the six months ended June 30, 2016 we had net cash provided
by operating activities of $256,152. The Company expects that its existing capital resources, revenues from sales of its products
and upcoming sales milestone payments from the commercial partners signed for its products, along with the funds currently available
for use under the line of credit convertible debenture with our CEO and equity instruments available to pay certain vendors and
consultants will be sufficient to allow the Company to continue its operations, commence the product development process and launch
selected products through at least the next 12 months. In addition, the Companys CEO, who is also a major shareholder,
has deferred the payment of his salary earned thru June 30, 2016 and plans to continue to do so for the remainder of 2016, if needed.
He is also able to extend the maturity date of the line of credit, if needed. The Companys actual needs will depend on numerous
factors, including timing of introducing its products to the marketplace, its ability to attract additional ex-US distributors
for its products and its ability to in-license in non-partnered territories and/or develop new product candidates. The Company
may also seek to raise capital, debt or equity from outside sources to pay for further expansion and development of its business
and to meet current obligations. Such capital may not be available to the Company when it needs it on terms acceptable to the Company,
if at all.</t>
  </si>
  <si>
    <t>Fair Value Measurement</t>
  </si>
  <si>
    <t>The Companys financial instruments
are cash, restricted cash, accounts receivable, accounts payable, accrued liabilities, derivative liabilities, contingent consideration
and debt. The recorded values of cash, restricted cash, accounts receivable, accounts payable and accrued liabilities approximate
their fair values based on their short-term nature. The recorded fair value of the convertible debentures, net of debt
discount, is based upon the relative fair value calculation of the common stock and warrants issued in connection with the convertible
debentures and the fair value of the embedded conversion features. The fair values of the warrant derivative liabilities and embedded
conversion feature derivative liabilities are based upon the Black Scholes Option Pricing Model (Black-Scholes)
and the Path-Dependent Monte Carlo simulation model calculations and are a level 3 measurement (see Note 9). The fair value of
the contingent acquisition consideration is based upon the present value of expected future payments under the terms of the agreements
and is a level 3 measurement (see Note 3). Based on borrowing rates currently available to the Company, the carrying
values of the notes payable and convertible debentures approximate their respective fair values. The difference between
the fair value and recorded values of the related-party notes payable and convertible debentures is not significant.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
●
Level 1 measurements
are quoted prices (unadjusted) in active markets for identical assets or liabilities that the Company has the ability to access
at the measurement date.
●
Level 2 measurements
are inputs other than quoted prices included in Level 1 that are observable either directly or indirectly.
● Level 3 measurements are unobservable inputs.</t>
  </si>
  <si>
    <t>Concentration of Credit Risk and Major Customers</t>
  </si>
  <si>
    <t>Financial instruments that potentially
subject the Company to significant concentrations of credit risk consist primarily of cash and accounts receivable. Cash held
with financial institutions may exceed the amount of insurance provided by the Federal Deposit Insurance Corporation on such deposits. Accounts
receivable consist primarily of online sales of our Zestra® and Beyond Human line of products to U.S. based retailers and Ex-U.S.
partners. The Company also requires a percentage of payment in advance for product orders with its larger partners. The Company
performs ongoing credit evaluations of its customers and generally does not require collateral. Revenues consist primarily of product
sales and licensing rights to market and commercialize our products. The Company had no customers that accounted for
10% of its total net revenues during the three and six months ended June 30, 2016. Three customers accounted for 29%, 16% and 11%,
respectively, of total gross accounts receivable as of June 30, 2016. The Company had three major customers that accounted for
18%, 13% and 11%, respectively, of its total net revenues during the six months ended June 30, 2015. Two customers accounted for
19% and 54%, respectively, of gross accounts receivable as of December 31, 2015. Over 90% of our sales are currently
within the United States and Canada. The balance of the sales are to various other countries, none of which is 10 percent or greater.</t>
  </si>
  <si>
    <t>Concentration of Suppliers</t>
  </si>
  <si>
    <t>The Company has manufacturing relationships
with a number of vendors or manufacturers for its products including: Sensum+®, EjectDelay®, Vesele®, Androferti®,
the Zestra® and Beyond Human lines of products. Pursuant to these relationships, the Company purchases products through
purchase orders with its manufacturers.</t>
  </si>
  <si>
    <t>Restricted Cash</t>
  </si>
  <si>
    <t>Restricted cash consists of funds
from the convertible debenture financing completed on June 30, 2016 but were held in escrow and released to the Company on July
6, 2016 (see Note 5).</t>
  </si>
  <si>
    <t>Inventory is valued at the lower
of cost or market using the first-in, first-out method. Inventory is shown net of obsolescence, determined based on shelf life
or potential product replacement.</t>
  </si>
  <si>
    <t>Deferred Financing Costs / Debt Issuance Costs</t>
  </si>
  <si>
    <t>Deferred financing costs represent
costs incurred in connection with the issuance of the convertible debentures during the third quarter of the year ended December
31, 2015 and the note payable and convertible debentures during the six months ended June 30, 2016. Debt issuance costs related
to the issuance of the convertible debentures and note payable are recorded as a reduction to the debt balances in the accompanying
condensed consolidated balance sheets. The debt issuance costs are being amortized to interest expense over the term
of the financing instruments using the effective interest method.</t>
  </si>
  <si>
    <t>Intangible Assets</t>
  </si>
  <si>
    <t>Intangible assets with finite lives
are amortized on a straight-line basis over their estimated useful lives, which range from 5 to 15 years. The useful life of the
intangible asset is evaluated each reporting period to determine whether events and circumstances warrant a revision to the remaining
useful life.</t>
  </si>
  <si>
    <t>Business Combinations</t>
  </si>
  <si>
    <t>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acquired requires the use of estimates by management and was based
upon currently available data. The Company allocated the excess
of purchase price over the identifiable intangible and net tangible assets to goodwill. Such goodwill is not deductible for tax
purposes and represents the value placed on entering new markets and expanding market share (see Note 3).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densed
consolidated statements of operations, financial position and cash flows in the period of the change in the estimate.</t>
  </si>
  <si>
    <t>The Company tests its goodwill for
impairment annually, or whenever events or changes in circumstances indicates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Semprae
that occurred on December 24, 2013, and the acquisition of Novalere that occurred on February 5, 2015. There was no impairment
of goodwill for the six months ended June 30, 2016 and 2015.</t>
  </si>
  <si>
    <t>Long-Lived Assets</t>
  </si>
  <si>
    <t>The Company reviews its long-lived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t>
  </si>
  <si>
    <t>Derivative Liabilities</t>
  </si>
  <si>
    <t>Certain of the Companys embedded
conversion features on debt and issued and outstanding common stock purchase warrants, which have exercise price reset features
and other anti-dilution protection clauses, are treated as derivatives for accounting purposes. The common stock purchase warrants
were not issued with the intent of effectively hedging any future cash flow, fair value of any asset, liability or any net investment
in a foreign operation. The warrants do not qualify for hedge accounting, and as such, all future changes in the fair value of
these warrants are recognized currently in earnings until such time as the warrants are exercised, expire or the related rights
have been waived. These common stock purchase warrants do not trade in an active securities market, and as such, the Company estimates
the fair value of these warrants using a Probability Weighted Black-Scholes Option-Pricing Model and the embedded conversion features
using a Path-Dependent Monte Carlo Simulation Model (see Note 9).</t>
  </si>
  <si>
    <t>Income Taxes</t>
  </si>
  <si>
    <t>Income taxes are provided for using
the asset and liability method whereby deferred tax assets and liabilities are recognized using current tax rates on the difference
between the financial statement carrying amounts and the respective tax basis of the assets and liabilities. The Company
provides a valuation allowance on deferred tax assets when it is more likely than not that such assets will not be realized. The
Company recognizes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fifty percent (50%) likelihood of being realized
upon ultimate settlement with the relevant tax authority. There were no uncertain tax positions at June 30, 2016 and December
31, 2015.</t>
  </si>
  <si>
    <t>Revenue Recognition and Deferred Revenue</t>
  </si>
  <si>
    <t>The Company generates revenues from
product sales and the licensing of the rights to market and commercialize its products. The Company recognizes revenue in
accordance with FASB Accounting Standards Codification (ASC) 605, Revenue Recognition. Product Sales: License Revenues: Milestone
Method</t>
  </si>
  <si>
    <t>Sales Allowances</t>
  </si>
  <si>
    <t>The Company accrues for product
returns, volume rebates and promotional discounts in the same period the related sale is recognized. The Companys product returns
accrual is primarily based on estimates of future product returns over the period customers have a right of return, which is in
turn based in part on estimates of the remaining shelf-life of products when sold to customers. Future product returns are estimated
primarily based on historical sales and return rates. The Company estimates its volume rebates and promotional discounts accrual
based on its estimates of the level of inventory of its products in the distribution channel that remain subject to these discounts.
The estimate of the level of products in the distribution channel is based primarily on data provided by the Companys customers. In all cases, judgment is required
in estimating these reserves. Actual claims for rebates and returns and promotional discounts could be materially different from
the estimates. The Company provides a customer
satisfaction warranty on all of its products to customers for a specified amount of time after product delivery. Estimated
return costs are based on historical experience and estimated and recorded when the related sales are recognized. Any additional
costs are recorded when incurred or when they can reasonably be estimated. The estimated reserve for sales
returns and allowances, which is included in accounts receivable, was approximately $8,000 and $5,000 at June 30, 2016 and December
31, 2015, respectively.</t>
  </si>
  <si>
    <t>Cost of Product Sales</t>
  </si>
  <si>
    <t>Cost of product sales includes the
cost of inventory, royalties and inventory reserves. The Company is required to make royalty payments based upon the net sales
of three of its marketed products, Zestra®, Sensum+® and Vesele®.</t>
  </si>
  <si>
    <t>Stock-based Compensation</t>
  </si>
  <si>
    <t>The Company accounts for stock-based
compensation in accordance with FASB ASC 718, Stock Based Compensation Except for transactions with employees
and directors that are within the scope of FASB ASC 718, all transactions in which goods or services are the consideration received
for the issuance of equity instruments are accounted for based on the fair value of the consideration received or the fair value
of the equity instruments issued, whichever is more reliably measurable.</t>
  </si>
  <si>
    <t>Equity Instruments Issued to Non-Employees for Services</t>
  </si>
  <si>
    <t>Issuances of the Companys
equity for services are measured at the fair value of the consideration received or the fair value of the equity instruments issued,
whichever is more reliably measurable. The measurement date for the fair value of the equity instruments issued to consultants
is determined at the earlier of (a) the date at which a commitment for performance to earn the equity instruments is reached (a
performance commitment which would include a penalty considered to be of a magnitude that is a sufficiently large
disincentive for nonperformance) or (b) the date at which performance is complete, and is based upon the quoted market price of
the common stock at the date of issuance (see Note 8).</t>
  </si>
  <si>
    <t>Net Loss per Share</t>
  </si>
  <si>
    <t>Basic net loss per share is computed
by dividing net loss by the weighted average number of common shares outstanding during the period presented. Diluted net
loss per share is computed using the weighted average number of common shares outstanding during the periods plus the effect of
dilutive securities outstanding during the periods. For the three and six months ended June 30, 2016 and 2015, basic net loss
per share is the same as diluted net loss per share as a result of the Companys common stock equivalents being anti-dilutive. See
Note 8 for more details.</t>
  </si>
  <si>
    <t>Recent Accounting Pronouncements</t>
  </si>
  <si>
    <t xml:space="preserve"> In March 2016, the FASB issued ASU
No. 2016-09, Improvements to Employee Share-Based Payment Accounting Compensation - Stock
Compensation In February 2016, the FASB issued
its new lease accounting guidance in ASU No. 2016-02, Leases (Topic 842) Revenue from Contracts with Customers In November 2015, the FASB issued
ASU No. 2015-17, Balance Sheet Classification of Deferred Taxes The amendments in this update will
align the presentation of deferred income tax assets and liabilities with International Financial Reporting Standards (IFRS) and
are effective for fiscal years after December 15, 2016, including interim periods within those annual periods. Management is currently
assessing the impact the adoption of ASU 2015-17 will have on our condensed consolidated financial statements. In September 2015, the FASB issued
ASU 2015-16, Simplifying the Accounting for Measurement-Period Adjustments, In July 2015, the FASB issued ASU
No. 2015-11 , Inventory (Topic 330): Simplifying the Measurement of Inventory. Topic 330 In August 2014, the FASB issued
ASU 2014-15, Disclosure of Uncertainties about an Entitys Ability to Continue as a Going Concern. In May 2014, the FASB issued ASU
2014-09, Revenue from Contracts with Customers. </t>
  </si>
  <si>
    <t>BUSINESS ACQUISITIONS (Tables) - Novalere [Member]</t>
  </si>
  <si>
    <t>Schedule of Aggregate purchase price consideration</t>
  </si>
  <si>
    <t xml:space="preserve">The total purchase price is summarized as follows:
Cash consideration $ 300,000
Fair value of future earn out payments 314,479
Total $ 614,479 </t>
  </si>
  <si>
    <t>Schedule of Pro forma information for Acquisition of Assets of Beyond Human</t>
  </si>
  <si>
    <t xml:space="preserve">Six Months Ended June 30, 2016
Six Months Ended June 30, 2015
As Reported Pro Forma (unaudited) As Reported Pro Forma (unaudited)
Net revenues $ 1,244,983 $ 1,294,621 $ 380,325 $ 1,868,770
Net loss $ (5,915,309 ) $ (5,928,345 ) $ (2,366,031 ) $ (2,178,643 )
Net loss per share of common stock  basic and diluted $ (0.08 ) $ (0.08 ) $ (0.06 ) $ (0.06 )
Weighted average number of shares outstanding  basic and diluted 70,271,333 70,271,333 37,909,664 37,909,664
Three Months Ended June 30, 2015
As Reported Pro Forma (unaudited)
Net revenues $ 183,473 $ 1,123,661
Net loss $ (864,273 ) $ (645,347 )
Net loss per share of common stock  basic and diluted $ (0.02 ) $ (0.02 )
Weighted average number of shares outstanding  basic and diluted 40,816,767 40,816,767 </t>
  </si>
  <si>
    <t>Schedule of Pro forma information for Acquisition of Novalere</t>
  </si>
  <si>
    <t xml:space="preserve">Six Months Ended June 30, 2015
As Reported Pro Forma (unaudited)
Net revenues $ 380,325 $ 380,325
Net loss $ (2,366,031 ) $ (2,682,161 )
Net loss per share of common stock  basic and diluted $ (0.06 ) $ (0.07 )
Weighted average number of shares outstanding  basic and diluted 37,909,664 40,413,334 </t>
  </si>
  <si>
    <t>ASSETS (Tables)</t>
  </si>
  <si>
    <t>Schedule of Inventory</t>
  </si>
  <si>
    <t xml:space="preserve">June 30, December 31,
2016 2015
Raw materials and supplies $ 8,088 $ 77,649
Work in process 28,410 90,540
Finished goods 185,939 86,254
Total $ 222,437 $ 254,443 </t>
  </si>
  <si>
    <t>Schedule of Intangible Assets</t>
  </si>
  <si>
    <t xml:space="preserve">June 30, 2016
Amount
Accumulated Amortization Net Amount
Useful Lives (years)
Patent &amp; Trademarks $ 1,032,076 $ (112,864 ) $ 919,212 5 - 15
Customer Contracts 611,119 (157,872 ) 453,247 10
Sensum+(R) License (from CRI) 234,545 (72,282 ) 162,263 10
Vesele(R) trademark 25,287 (5,466 ) 19,821 8
Novalere Mfg. Contract 4,681,000 (655,890 ) 4,025,110 10
Total $ 6,584,027 $ (1,004,374 ) $ 5,579,653
December 31, 2015
Amount
Accumulated Amortization Net Amount
Useful Lives (years)
Patent &amp; Trademarks $ 417,597 $ (57,593 ) $ 360,004 7 - 15
Customer Contracts 611,119 (127,316 ) 483,803 10
Sensum+(R) License (from CRI) 234,545 (60,554 ) 173,991 10
Vesele(R) trademark 25,287 (3,886 ) 21,401 8
Novalere Mfg. Contract 4,681,000 (419,340 ) 4,261,660 10
Total $ 5,969,548 $ (668,689 ) $ 5,300,859 </t>
  </si>
  <si>
    <t>Schedule of future amortization expense for intangible assets</t>
  </si>
  <si>
    <t xml:space="preserve">Remainder of 2016 $ 310,000
2017 651,000
2018 651,000
2019 651,000
2020 651,000
Thereafter 2,666,000
$ 5,580,000 </t>
  </si>
  <si>
    <t>NOTES PAYABLE AND CONVERTIBLE DEBENTURES - NON-RELATED PARTIES (Tables)</t>
  </si>
  <si>
    <t>Schedule of Notes Payable</t>
  </si>
  <si>
    <t xml:space="preserve">2016 2015
Note payable and non-convertible debentures:
February 2016 Note Payable $ 473,340 $ -
May 2016 Debenture 24,000 -
July 2015 Debenture (Amended August 2014 Debenture) 73,200 73,200
Total note payable and non-convertible debentures 570,540 73,200
Less: Debt discount (6,093 ) -
Carrying value 564,447 73,200
Less: Current portion (333,750 ) (73,200 )
Note payable and non-convertible debentures, net of current portion $ 230,697 $ - </t>
  </si>
  <si>
    <t>Future minimum payments notes payable and non-convertible debentures</t>
  </si>
  <si>
    <t xml:space="preserve">Remainder of 2016 $ 198,543
2017 317,013
2018 54,984
$ 570,540 </t>
  </si>
  <si>
    <t>Outstanding convertible debentures</t>
  </si>
  <si>
    <t xml:space="preserve">December 31, 2015
Investor 1 - July 27, 2015 $ 500,000
Investor 1 - September 30, 2015 100,000
Investor 2 - August 25, 2015 500,000
Investor 2 - September 21, 2015 100,000
Investor 3  August 27, 2015 125,000
1,325,000
Plus: Original issue discount (10%) 132,500
Face amount 1,457,500
Less: Debt discount (1,050,041 )
Carrying value 407,459
Less: Current portion (407,459 )
Convertible debentures  long-term $ -
June 30, 2016
Investor 1  June 30, 2016 $ 1,000,000
Investor 2  June 30, 2016 250,000
Investor 3  June 30, 2016 250,000
Sub-total of gross proceeds received 1,500,000
Plus: Original issue discount (10%) 150,000
Face amount 1,650,000
Less: Debt discount (1,650,000 )
Carrying value -
Less: Current portion -
Convertible debentures  long-term $ - </t>
  </si>
  <si>
    <t>Fair value of the warrants using the Black-Scholes Option Pricing Model</t>
  </si>
  <si>
    <t xml:space="preserve">June 30, 2016
Expected terms (in years) 5.00
Expected volatility 229%
Risk-free interest rate 1.01%
Dividend yield - </t>
  </si>
  <si>
    <t>DEBENTURES - RELATED PARTY (Tables)</t>
  </si>
  <si>
    <t>Convertible Debt - related parties</t>
  </si>
  <si>
    <t xml:space="preserve">June 30, 2016
December 31, 2015
Line of credit convertible debenture  related party $ 290,192 $ 409,192
2014 non-convertible debenture  related party 25,000 25,000
Total 315,192 434,192
Less : Debt discount (5,445 ) (17,720 )
Carrying value 309,747 416,472
Less: Current portion (309,747 ) (391,472 )
Total long-term debentures  related party $ - $ 25,000 </t>
  </si>
  <si>
    <t>RELATED PARTY TRANSACTIONS (Tables)</t>
  </si>
  <si>
    <t>Schedule of Accrued Compensation</t>
  </si>
  <si>
    <t xml:space="preserve">June 30, 2016
December 31, 2015
Wages $ 1,411,821 $ 1,178,909
Vacation 198,292 170,371
Payroll taxes on the above 112,405 93,510
Total 1,722,518 1,442,790
Classified as long-term (906,928 ) (906,928 )
Accrued compensation $ 815,590 $ 535,862 </t>
  </si>
  <si>
    <t>STOCKHOLDERS’ DEFICIT (Tables)</t>
  </si>
  <si>
    <t>Stockholders Deficit Tables</t>
  </si>
  <si>
    <t>Schedule Of Assumptions Used</t>
  </si>
  <si>
    <t xml:space="preserve">2016 2015
Expected life (in years) 10.0 6.0
Expected volatility 227.9 % 222.8 %
Average risk free interest rate 1.77 % 1.54 %
Dividend yield 0 % 0 %
Grant date fair value $ 0.16 $ 0.14 </t>
  </si>
  <si>
    <t>Schedule of Share-based Compensation, Stock Options</t>
  </si>
  <si>
    <t xml:space="preserve">Options Weighted average exercise price Weighted remaining contractual life (years) Aggregate intrinsic value
Outstanding at December 31, 2015 196,000 $ 0.31 9.0 -
Granted 58,500 $ 0.09 10.0 -
Exercised - - - -
Cancelled - - - -
Forfeited - - - -
Outstanding at June 30, 2016 254,500 $ 0.22 8.8 $ 16,145
Vested at June 30, 2016 254,500 $ 0.22 8.8 $ 16,145 </t>
  </si>
  <si>
    <t>Schedule of Share-based Compensation, Restricted Stock Units</t>
  </si>
  <si>
    <t xml:space="preserve">Restricted Stock Units
Outstanding at December 31, 2015 17,554,736
Granted 10,787,947
Exchanged (18,887,859 )
Cancelled -
Outstanding at June 30, 2016 9,454,824
Vested at June 30, 2016 7,561,071 </t>
  </si>
  <si>
    <t>Schedule of Antidilutive Securities Excluded from Computation of Earnings Per Share</t>
  </si>
  <si>
    <t xml:space="preserve">As of June 30,
2016 2015
Gross number of shares excluded:
Restricted stock units - unvested 1,893,753 6,274,572
Stock options 254,500 134,000
Convertible debentures and accrued interest 6,600,000 2,281,128
Warrants 5,206,011 1,630,973
Total 13,954,264 10,320,673 </t>
  </si>
  <si>
    <t>DERIVATIVE LIABILITIES (Tables)</t>
  </si>
  <si>
    <t>Non-Convertible Debenture Assumptions</t>
  </si>
  <si>
    <t>June 30, 2016
Expected life (in years) 3.56  3.95
Expected volatility 222.7% -229.7 %
Average risk free interest rate 0.86% - 1.07 %
Dividend yield 0 %</t>
  </si>
  <si>
    <t>Summary of quantitative information with respect to valuation methodology</t>
  </si>
  <si>
    <t xml:space="preserve">June 30, 2016
Stock price $ 0.05  $0.32
Strike price $ 0.15  $0.25
Expected life (in years) 0.26  1.08
Expected volatility 121%  274 %
Average risk free interest rate 0.28%  0.46 %
Dividend yield  </t>
  </si>
  <si>
    <t>Fair value warrant derivative liabilities measured on a recurring basis</t>
  </si>
  <si>
    <t xml:space="preserve">Fair value Level 1 Level 2 Level 3 Total
Embedded conversion feature derivative liabilities $ 1,409,664 $ - $ - $ 1,409,664 $ 1,409,664
Warrant derivative liabilities 181,098 - - 181,098 181,098
Total $ 1,590,762 $ - $ - $ 1,590,762 $ 1,590,762 </t>
  </si>
  <si>
    <t>Level 3 Warrant derivative liabilities measured at fair value</t>
  </si>
  <si>
    <t xml:space="preserve">Warrant derivative liabilities
Beginning balance December 31, 2015 $ 432,793
Reclassification of fair value
of warrant derivative liability to additional
paid-in capital upon exercise of warrants (518,224 )
Change in fair value 266,529
Ending balance June 30, 2016 $ 181,098
Embedded conversion feature derivative liabilities
Beginning balance December 31, 2015 $ 301,779
Fair value of Q2 2016 Notes embedded conversion feature derivative liability 1,409,664
Reclassification of fair value
of embedded conversion feature derivative liability to additional
paid-in capital upon conversions of Q3 2015 Notes (2,018,565 )
Change in fair value 1,716,786
Ending balance June 30, 2016 $ 1,409,664 </t>
  </si>
  <si>
    <t>ORGANIZATION AND SUMMARY OF SIGNIFICANT ACCOUNTING POLICIES (Details Textual) - USD ($)</t>
  </si>
  <si>
    <t>12 Months Ended</t>
  </si>
  <si>
    <t>Accumulated Deficit</t>
  </si>
  <si>
    <t>Working capital deficit</t>
  </si>
  <si>
    <t>Line of Credit Facility, Cash Available for use</t>
  </si>
  <si>
    <t>Cash and Cash Equivalents</t>
  </si>
  <si>
    <t>Estimated reserve for sales returns and allowances</t>
  </si>
  <si>
    <t>Revenues</t>
  </si>
  <si>
    <t>Revenue [Member] | Customer One [Member]</t>
  </si>
  <si>
    <t>Concentration Risk, Percentage</t>
  </si>
  <si>
    <t>29.00%</t>
  </si>
  <si>
    <t>18.00%</t>
  </si>
  <si>
    <t>Revenue [Member] | Customer Two [Member]</t>
  </si>
  <si>
    <t>16.00%</t>
  </si>
  <si>
    <t>13.00%</t>
  </si>
  <si>
    <t>Revenue [Member] | Customer Three [Member]</t>
  </si>
  <si>
    <t>11.00%</t>
  </si>
  <si>
    <t>Accounts Receivable [Member] | Customer One [Member]</t>
  </si>
  <si>
    <t>19.00%</t>
  </si>
  <si>
    <t>Accounts Receivable [Member] | Customer Two [Member]</t>
  </si>
  <si>
    <t>54.00%</t>
  </si>
  <si>
    <t>LICENSE AGREEMENTS (Details Textual) - USD ($)</t>
  </si>
  <si>
    <t>Sothema Laboratories Agreement [Member]</t>
  </si>
  <si>
    <t>Revenue from sales of products</t>
  </si>
  <si>
    <t>Orimed Pharma Agreement [Member]</t>
  </si>
  <si>
    <t>BUSINESS ACQUISITIONS (Details)</t>
  </si>
  <si>
    <t>Jun. 30, 2016USD ($)</t>
  </si>
  <si>
    <t>Novalere [Member]</t>
  </si>
  <si>
    <t>Business Acquisition [Line Items]</t>
  </si>
  <si>
    <t>Fair value of future earn out payments</t>
  </si>
  <si>
    <t>Beyond Human [Member]</t>
  </si>
  <si>
    <t>Cash consideration</t>
  </si>
  <si>
    <t>Total</t>
  </si>
  <si>
    <t>BUSINESS ACQUISITIONS (Details 1) - USD ($)</t>
  </si>
  <si>
    <t>As Reported [Member] | Beyond Human [Member]</t>
  </si>
  <si>
    <t>Net revenues</t>
  </si>
  <si>
    <t>Net loss</t>
  </si>
  <si>
    <t>Net loss per share of common stock - basic and diluted</t>
  </si>
  <si>
    <t>$ (.02)</t>
  </si>
  <si>
    <t>$ (.08)</t>
  </si>
  <si>
    <t>$ (.06)</t>
  </si>
  <si>
    <t>Weighted average number of shares outstanding - basic and diluted</t>
  </si>
  <si>
    <t>As Reported [Member] | Novalere [Member]</t>
  </si>
  <si>
    <t>Pro Forma [Member] | Beyond Human [Member]</t>
  </si>
  <si>
    <t>Pro Forma [Member] | Novalere [Member]</t>
  </si>
  <si>
    <t>$ (.07)</t>
  </si>
  <si>
    <t>BUSINESS ACQUISITIONS (Details Textual) - USD ($)</t>
  </si>
  <si>
    <t>Fair Market Value of Future Earn Out Payments</t>
  </si>
  <si>
    <t>Net Purchase Price Consideration</t>
  </si>
  <si>
    <t>Fair Market Value of Contingent Consideration</t>
  </si>
  <si>
    <t>ASSETS (Details) - USD ($)</t>
  </si>
  <si>
    <t>Assets Details</t>
  </si>
  <si>
    <t>Raw materials and supplies</t>
  </si>
  <si>
    <t>Work in process</t>
  </si>
  <si>
    <t>Finished goods</t>
  </si>
  <si>
    <t>ASSETS (Details 1) - USD ($)</t>
  </si>
  <si>
    <t>Intangible assets, Amount</t>
  </si>
  <si>
    <t>Intangible assets, Accumulated Amortization</t>
  </si>
  <si>
    <t>Intangible assets, Net Amount</t>
  </si>
  <si>
    <t>Customer Contracts [Member]</t>
  </si>
  <si>
    <t>Intangible assets, Useful Lives (years)</t>
  </si>
  <si>
    <t>10 years</t>
  </si>
  <si>
    <t>Sensum License [Member]</t>
  </si>
  <si>
    <t>Patents and Trademarks [Member]</t>
  </si>
  <si>
    <t>Patents and Trademarks [Member] | Minimum [Member]</t>
  </si>
  <si>
    <t>5 years</t>
  </si>
  <si>
    <t>7 years</t>
  </si>
  <si>
    <t>Patents and Trademarks [Member] | Maximum [Member]</t>
  </si>
  <si>
    <t>15 years</t>
  </si>
  <si>
    <t>Vesele [Member]</t>
  </si>
  <si>
    <t>8 years</t>
  </si>
  <si>
    <t>Novalere Mfg. Contract [Member]</t>
  </si>
  <si>
    <t>ASSETS (Details 2) - USD ($)</t>
  </si>
  <si>
    <t>Remainder of 2016</t>
  </si>
  <si>
    <t>Thereafter</t>
  </si>
  <si>
    <t>ASSETS (Details Textual) - USD ($)</t>
  </si>
  <si>
    <t>Assets Details Textual</t>
  </si>
  <si>
    <t>Amortiztion expense</t>
  </si>
  <si>
    <t>NOTES PAYABLE AND CONVERTIBLE DEBENTURES - NON-RELATED PARTIES (Details) - USD ($)</t>
  </si>
  <si>
    <t>Total notes payable and convertible debentures</t>
  </si>
  <si>
    <t>Less: Debt discount</t>
  </si>
  <si>
    <t>Carrying value</t>
  </si>
  <si>
    <t>Less: Current portion</t>
  </si>
  <si>
    <t>Notes payable and convertible debentures, net of current portion</t>
  </si>
  <si>
    <t>February 2016 Note Payable [Member]</t>
  </si>
  <si>
    <t>May 2016 Note Payable [Member]</t>
  </si>
  <si>
    <t>July 2015 Debenture (Amended August 2014 Debenture) [Member]</t>
  </si>
  <si>
    <t>NOTES PAYABLE AND CONVERTIBLE DEBENTURES - NON-RELATED PARTIES (Details 1)</t>
  </si>
  <si>
    <t>NOTES PAYABLE AND CONVERTIBLE DEBENTURES - NON-RELATED PARTIES (Details 2)</t>
  </si>
  <si>
    <t>Dec. 31, 2015USD ($)</t>
  </si>
  <si>
    <t>Investor 1 - July 27, 2015</t>
  </si>
  <si>
    <t>Sub-total of gross proceeds received</t>
  </si>
  <si>
    <t>Investor 2 - September 21, 2015</t>
  </si>
  <si>
    <t>Investor 2 - August 25, 2015</t>
  </si>
  <si>
    <t>Investor 1 - September 30, 2015</t>
  </si>
  <si>
    <t>Investor 3 - August 27, 2015</t>
  </si>
  <si>
    <t>First Quarter</t>
  </si>
  <si>
    <t>Plus: Original issue discount (10%)</t>
  </si>
  <si>
    <t>Face amount</t>
  </si>
  <si>
    <t>Convertible debentures - long-term</t>
  </si>
  <si>
    <t>NOTES PAYABLE AND CONVERTIBLE DEBENTURES - NON-RELATED PARTIES (Details 3)</t>
  </si>
  <si>
    <t>Investor 1 - June 30, 2016</t>
  </si>
  <si>
    <t>Investor 2 - June 30, 2016</t>
  </si>
  <si>
    <t>Investor 3 - June 30, 2016</t>
  </si>
  <si>
    <t>Second Quarter</t>
  </si>
  <si>
    <t>NOTES PAYABLE AND CONVERTIBLE DEBENTURES - NON-RELATED PARTIES (Details 4) - Convertible Notes</t>
  </si>
  <si>
    <t>Expected life (in years)</t>
  </si>
  <si>
    <t>Expected volatility</t>
  </si>
  <si>
    <t>229.00%</t>
  </si>
  <si>
    <t>Average risk free interest rate</t>
  </si>
  <si>
    <t>1.01%</t>
  </si>
  <si>
    <t>Dividend yield</t>
  </si>
  <si>
    <t>0.00%</t>
  </si>
  <si>
    <t>NOTES PAYABLE AND CONVERTIBLE DEBENTURES - NON-RELATED PARTIES (Details Textuals) - USD ($)</t>
  </si>
  <si>
    <t>Amortization of Debt Discount</t>
  </si>
  <si>
    <t>Q3 2015 Q2 2016 Note Payable [Member]</t>
  </si>
  <si>
    <t>DEBENTURES - RELATED PARTY (Details) - USD ($)</t>
  </si>
  <si>
    <t>Less : Debt discount</t>
  </si>
  <si>
    <t>Total long-term debentures - related party</t>
  </si>
  <si>
    <t>Line of credit convertible debenture - related party [Member]</t>
  </si>
  <si>
    <t>2014 non-convertible debenture - related party [Member]</t>
  </si>
  <si>
    <t>DEBENTURES - RELATED PARTY (Details Textual) - USD ($)</t>
  </si>
  <si>
    <t>Interest Expense, Debt</t>
  </si>
  <si>
    <t>Line of Credit, balance owed</t>
  </si>
  <si>
    <t>Line of Credit Facility, Remaining Borrowing Capacity</t>
  </si>
  <si>
    <t>Line of credit facility borrowed</t>
  </si>
  <si>
    <t>Amortization of the debt discount to interest expense</t>
  </si>
  <si>
    <t>RELATED PARTY TRANSACTIONS (Details) - USD ($)</t>
  </si>
  <si>
    <t>Wages</t>
  </si>
  <si>
    <t>Vacation</t>
  </si>
  <si>
    <t>Payroll Taxes on the above</t>
  </si>
  <si>
    <t>Classified as long-term</t>
  </si>
  <si>
    <t>Accrued compensation</t>
  </si>
  <si>
    <t>RELATED PARTY TRANSACTIONS (Details Textual) - USD ($)</t>
  </si>
  <si>
    <t>Accrued compensation accounts payable and accrued expenses</t>
  </si>
  <si>
    <t>STOCKHOLDERS’ DEFICIT (Details) - Stock Options [Member] - $ / shares</t>
  </si>
  <si>
    <t>6 years</t>
  </si>
  <si>
    <t>222.80%</t>
  </si>
  <si>
    <t>227.90%</t>
  </si>
  <si>
    <t>1.54%</t>
  </si>
  <si>
    <t>1.77%</t>
  </si>
  <si>
    <t>Grant date fair value</t>
  </si>
  <si>
    <t>$ .14</t>
  </si>
  <si>
    <t>$ .16</t>
  </si>
  <si>
    <t>STOCKHOLDERS’ DEFICIT (Details 1) - Stock Options [Member]</t>
  </si>
  <si>
    <t>Jun. 30, 2016USD ($)$ / sharesshares</t>
  </si>
  <si>
    <t>Stock Options, Outstanding Beginning Balance | shares</t>
  </si>
  <si>
    <t>Options, Granted | shares</t>
  </si>
  <si>
    <t>Options, Exercised | shares</t>
  </si>
  <si>
    <t>Options, Cancelled | shares</t>
  </si>
  <si>
    <t>Options, Forfeited | shares</t>
  </si>
  <si>
    <t>Stock Options, Outstanding Ending Balance | shares</t>
  </si>
  <si>
    <t>Options, Vested | shares</t>
  </si>
  <si>
    <t>Weighted average exercise price, Outstanding Beginning Balance | $ / shares</t>
  </si>
  <si>
    <t>$ .31</t>
  </si>
  <si>
    <t>Weighted average exercise price, Granted | $ / shares</t>
  </si>
  <si>
    <t>.09</t>
  </si>
  <si>
    <t>Weighted average exercise price, Exercised | $ / shares</t>
  </si>
  <si>
    <t>Weighted average exercise price, Cancelled | $ / shares</t>
  </si>
  <si>
    <t>Weighted average exercise price, Forfeited | $ / shares</t>
  </si>
  <si>
    <t>Weighted average exercise price, Outstanding Ending Balance | $ / shares</t>
  </si>
  <si>
    <t>.22</t>
  </si>
  <si>
    <t>Weighted average exercise price, Vested | $ / shares</t>
  </si>
  <si>
    <t>$ .22</t>
  </si>
  <si>
    <t>Weighted remaining contractual life (years), Outstanding</t>
  </si>
  <si>
    <t>9 years</t>
  </si>
  <si>
    <t>Weighted remaining contractual life (years), Granted</t>
  </si>
  <si>
    <t>Weighted remaining contractual life (years) Outstanding</t>
  </si>
  <si>
    <t>8 years 9 months 18 days</t>
  </si>
  <si>
    <t>Weighted remaining contractual life (years), Vested</t>
  </si>
  <si>
    <t>Aggregate intrinsic value, Outstanding | $</t>
  </si>
  <si>
    <t>Aggregate intrinsic value, Vested | $</t>
  </si>
  <si>
    <t>STOCKHOLDERS’ DEFICIT (Details 2) - Restricted Stock Units [Member]</t>
  </si>
  <si>
    <t>Jun. 30, 2016shares</t>
  </si>
  <si>
    <t>Outstanding at December 31, 2015</t>
  </si>
  <si>
    <t>Granted</t>
  </si>
  <si>
    <t>Exchanged</t>
  </si>
  <si>
    <t>Cancelled</t>
  </si>
  <si>
    <t>Outstanding at June 30, 2016</t>
  </si>
  <si>
    <t>Vested at June 30, 2016</t>
  </si>
  <si>
    <t>STOCKHOLDERS’ DEFICIT (Details 3) - shares</t>
  </si>
  <si>
    <t>Antidilutive Securities Excluded from Computation of Earnings Per Share, Amount</t>
  </si>
  <si>
    <t>Warrants [Member]</t>
  </si>
  <si>
    <t>Convertible debentures and accrued interest [Member]</t>
  </si>
  <si>
    <t>Stock Options [Member]</t>
  </si>
  <si>
    <t>Restricted stock units - unvested [Member]</t>
  </si>
  <si>
    <t>STOCKHOLDERS’ DEFICIT (Details Textual) - USD ($)</t>
  </si>
  <si>
    <t>Stock Issued During Period, Shares, Issued for Services</t>
  </si>
  <si>
    <t>Stock Issued During Period, Value, Issued for Services</t>
  </si>
  <si>
    <t>Share-based Compensation Expense</t>
  </si>
  <si>
    <t>Vested Warrants</t>
  </si>
  <si>
    <t>Weighted average shares of common stock outstanding used in the basic and diluted net loss per share calculation</t>
  </si>
  <si>
    <t>2013 Equity Plan [Member]</t>
  </si>
  <si>
    <t>Available for future grant</t>
  </si>
  <si>
    <t>2014 Equity Plan [Member]</t>
  </si>
  <si>
    <t>Restricted Stock Units [Member]</t>
  </si>
  <si>
    <t>Options exercised</t>
  </si>
  <si>
    <t>DERIVATIVE LIABILITIES (Details)</t>
  </si>
  <si>
    <t>100.00%</t>
  </si>
  <si>
    <t>Derivative Liabilities | Minimum [Member]</t>
  </si>
  <si>
    <t>3 years 6 months 22 days</t>
  </si>
  <si>
    <t>222.70%</t>
  </si>
  <si>
    <t>0.86%</t>
  </si>
  <si>
    <t>Derivative Liabilities | Maximum [Member]</t>
  </si>
  <si>
    <t>3 years 11 months 12 days</t>
  </si>
  <si>
    <t>229.70%</t>
  </si>
  <si>
    <t>1.07%</t>
  </si>
  <si>
    <t>DERIVATIVE LIABILITIES (Details 1)</t>
  </si>
  <si>
    <t>Jun. 30, 2016$ / shares</t>
  </si>
  <si>
    <t>Minimum [Member]</t>
  </si>
  <si>
    <t>Stock price</t>
  </si>
  <si>
    <t>$ .05</t>
  </si>
  <si>
    <t>Strike price</t>
  </si>
  <si>
    <t>$ .15</t>
  </si>
  <si>
    <t>3 months 4 days</t>
  </si>
  <si>
    <t>121.00%</t>
  </si>
  <si>
    <t>0.28%</t>
  </si>
  <si>
    <t>Maximum [Member]</t>
  </si>
  <si>
    <t>$ .32</t>
  </si>
  <si>
    <t>$ .25</t>
  </si>
  <si>
    <t>1 year 29 days</t>
  </si>
  <si>
    <t>274.00%</t>
  </si>
  <si>
    <t>0.46%</t>
  </si>
  <si>
    <t>DERIVATIVE LIABILITIES (Details 2) - USD ($)</t>
  </si>
  <si>
    <t>Fair value of derivative</t>
  </si>
  <si>
    <t>Embedded conversion feature [Member]</t>
  </si>
  <si>
    <t>Warrant Derivative Liabilities [Member]</t>
  </si>
  <si>
    <t>Fair Value, Inputs, Level 1 [Member]</t>
  </si>
  <si>
    <t>Fair Value, Inputs, Level 1 [Member] | Embedded conversion feature [Member]</t>
  </si>
  <si>
    <t>Fair Value, Inputs, Level 1 [Member] | Warrant Derivative Liabilities [Member]</t>
  </si>
  <si>
    <t>Fair Value, Inputs, Level 2 [Member]</t>
  </si>
  <si>
    <t>Fair Value, Inputs, Level 2 [Member] | Embedded conversion feature [Member]</t>
  </si>
  <si>
    <t>Fair Value, Inputs, Level 2 [Member] | Warrant Derivative Liabilities [Member]</t>
  </si>
  <si>
    <t>Fair Value, Inputs, Level 3 [Member]</t>
  </si>
  <si>
    <t>Fair Value, Inputs, Level 3 [Member] | Embedded conversion feature [Member]</t>
  </si>
  <si>
    <t>Fair Value, Inputs, Level 3 [Member] | Warrant Derivative Liabilities [Member]</t>
  </si>
  <si>
    <t>DERIVATIVE LIABILITIES (Details 3)</t>
  </si>
  <si>
    <t>Fair value of derivative, ending balance</t>
  </si>
  <si>
    <t>Fair value of derivative, beginning balance</t>
  </si>
  <si>
    <t>Reclassification (transfer out of) warrant derivative liability</t>
  </si>
  <si>
    <t>Change in fair valu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11879</v>
      </c>
    </row>
    <row r="6" spans="1:3">
      <c s="4" r="A6" t="s">
        <v>8</v>
      </c>
      <c s="4" r="B6" t="s">
        <v>9</v>
      </c>
    </row>
    <row r="7" spans="1:3">
      <c s="4" r="A7" t="s">
        <v>10</v>
      </c>
      <c s="4" r="B7" t="s">
        <v>11</v>
      </c>
    </row>
    <row r="8" spans="1:3">
      <c s="4" r="A8" t="s">
        <v>12</v>
      </c>
      <c s="4" r="B8" t="s">
        <v>13</v>
      </c>
    </row>
    <row r="9" spans="1:3">
      <c s="4" r="A9" t="s">
        <v>14</v>
      </c>
      <c s="6" r="B9" t="n">
        <v>87176763</v>
      </c>
      <c s="6" r="C9" t="n">
        <v>96611171</v>
      </c>
    </row>
    <row r="10" spans="1:3">
      <c s="4" r="A10" t="s">
        <v>15</v>
      </c>
      <c s="4" r="B10" t="s">
        <v>16</v>
      </c>
    </row>
    <row r="11" spans="1:3">
      <c s="4" r="A11" t="s">
        <v>17</v>
      </c>
      <c s="4" r="B11" t="s">
        <v>18</v>
      </c>
    </row>
    <row r="12" spans="1:3">
      <c s="4" r="A12" t="s">
        <v>19</v>
      </c>
      <c s="4" r="B12" t="s">
        <v>20</v>
      </c>
    </row>
    <row r="13" spans="1:3">
      <c s="4" r="A13" t="s">
        <v>21</v>
      </c>
      <c s="5" r="B13" t="s">
        <v>22</v>
      </c>
    </row>
    <row r="14" spans="1:3">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1"/>
    <col customWidth="1" max="2" min="2" width="80"/>
  </cols>
  <sheetData>
    <row r="1" spans="1:2">
      <c s="1" r="A1" t="s">
        <v>184</v>
      </c>
      <c s="2" r="B1" t="s">
        <v>1</v>
      </c>
    </row>
    <row r="2" spans="1:2">
      <c s="2" r="B2" t="s">
        <v>2</v>
      </c>
    </row>
    <row r="3" spans="1:2">
      <c s="3" r="A3" t="s">
        <v>185</v>
      </c>
    </row>
    <row r="4" spans="1:2">
      <c s="4" r="A4" t="s">
        <v>186</v>
      </c>
      <c s="4" r="B4" t="s">
        <v>187</v>
      </c>
    </row>
    <row r="5" spans="1:2">
      <c s="4" r="A5" t="s">
        <v>188</v>
      </c>
      <c s="4" r="B5" t="s">
        <v>189</v>
      </c>
    </row>
    <row r="6" spans="1:2">
      <c s="4" r="A6" t="s">
        <v>190</v>
      </c>
      <c s="4" r="B6" t="s">
        <v>191</v>
      </c>
    </row>
    <row r="7" spans="1:2">
      <c s="4" r="A7" t="s">
        <v>192</v>
      </c>
      <c s="4" r="B7" t="s">
        <v>193</v>
      </c>
    </row>
    <row r="8" spans="1:2">
      <c s="4" r="A8" t="s">
        <v>194</v>
      </c>
      <c s="4" r="B8" t="s">
        <v>195</v>
      </c>
    </row>
    <row r="9" spans="1:2">
      <c s="4" r="A9" t="s">
        <v>196</v>
      </c>
      <c s="4" r="B9" t="s">
        <v>197</v>
      </c>
    </row>
    <row r="10" spans="1:2">
      <c s="4" r="A10" t="s">
        <v>198</v>
      </c>
      <c s="4" r="B10" t="s">
        <v>199</v>
      </c>
    </row>
    <row r="11" spans="1:2">
      <c s="4" r="A11" t="s">
        <v>200</v>
      </c>
      <c s="4" r="B11" t="s">
        <v>201</v>
      </c>
    </row>
    <row r="12" spans="1:2">
      <c s="4" r="A12" t="s">
        <v>202</v>
      </c>
      <c s="4" r="B12" t="s">
        <v>203</v>
      </c>
    </row>
    <row r="13" spans="1:2">
      <c s="4" r="A13" t="s">
        <v>31</v>
      </c>
      <c s="4" r="B13" t="s">
        <v>204</v>
      </c>
    </row>
    <row r="14" spans="1:2">
      <c s="4" r="A14" t="s">
        <v>205</v>
      </c>
      <c s="4" r="B14" t="s">
        <v>206</v>
      </c>
    </row>
    <row r="15" spans="1:2">
      <c s="4" r="A15" t="s">
        <v>207</v>
      </c>
      <c s="4" r="B15" t="s">
        <v>208</v>
      </c>
    </row>
    <row r="16" spans="1:2">
      <c s="4" r="A16" t="s">
        <v>209</v>
      </c>
      <c s="4" r="B16" t="s">
        <v>210</v>
      </c>
    </row>
    <row r="17" spans="1:2">
      <c s="4" r="A17" t="s">
        <v>36</v>
      </c>
      <c s="4" r="B17" t="s">
        <v>211</v>
      </c>
    </row>
    <row r="18" spans="1:2">
      <c s="4" r="A18" t="s">
        <v>212</v>
      </c>
      <c s="4" r="B18" t="s">
        <v>213</v>
      </c>
    </row>
    <row r="19" spans="1:2">
      <c s="4" r="A19" t="s">
        <v>214</v>
      </c>
      <c s="4" r="B19" t="s">
        <v>215</v>
      </c>
    </row>
    <row r="20" spans="1:2">
      <c s="4" r="A20" t="s">
        <v>216</v>
      </c>
      <c s="4" r="B20" t="s">
        <v>217</v>
      </c>
    </row>
    <row r="21" spans="1:2">
      <c s="4" r="A21" t="s">
        <v>218</v>
      </c>
      <c s="4" r="B21" t="s">
        <v>219</v>
      </c>
    </row>
    <row r="22" spans="1:2">
      <c s="4" r="A22" t="s">
        <v>220</v>
      </c>
      <c s="4" r="B22" t="s">
        <v>221</v>
      </c>
    </row>
    <row r="23" spans="1:2">
      <c s="4" r="A23" t="s">
        <v>222</v>
      </c>
      <c s="4" r="B23" t="s">
        <v>223</v>
      </c>
    </row>
    <row r="24" spans="1:2">
      <c s="4" r="A24" t="s">
        <v>224</v>
      </c>
      <c s="4" r="B24" t="s">
        <v>225</v>
      </c>
    </row>
    <row r="25" spans="1:2">
      <c s="4" r="A25" t="s">
        <v>226</v>
      </c>
      <c s="4" r="B25" t="s">
        <v>227</v>
      </c>
    </row>
    <row r="26" spans="1:2">
      <c s="4" r="A26" t="s">
        <v>228</v>
      </c>
      <c s="4" r="B26" t="s">
        <v>229</v>
      </c>
    </row>
    <row r="27" spans="1:2">
      <c s="4" r="A27" t="s">
        <v>230</v>
      </c>
      <c s="4" r="B27"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232</v>
      </c>
      <c s="2" r="B1" t="s">
        <v>1</v>
      </c>
    </row>
    <row r="2" spans="1:2">
      <c s="2" r="B2" t="s">
        <v>2</v>
      </c>
    </row>
    <row r="3" spans="1:2">
      <c s="4" r="A3" t="s">
        <v>233</v>
      </c>
      <c s="4" r="B3" t="s">
        <v>234</v>
      </c>
    </row>
    <row r="4" spans="1:2">
      <c s="4" r="A4" t="s">
        <v>235</v>
      </c>
      <c s="4" r="B4" t="s">
        <v>236</v>
      </c>
    </row>
    <row r="5" spans="1:2">
      <c s="4" r="A5" t="s">
        <v>237</v>
      </c>
      <c s="4" r="B5"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s="1" r="A1" t="s">
        <v>239</v>
      </c>
      <c s="2" r="B1" t="s">
        <v>1</v>
      </c>
    </row>
    <row r="2" spans="1:2">
      <c s="2" r="B2" t="s">
        <v>2</v>
      </c>
    </row>
    <row r="3" spans="1:2">
      <c s="3" r="A3" t="s">
        <v>163</v>
      </c>
    </row>
    <row r="4" spans="1:2">
      <c s="4" r="A4" t="s">
        <v>240</v>
      </c>
      <c s="4" r="B4" t="s">
        <v>241</v>
      </c>
    </row>
    <row r="5" spans="1:2">
      <c s="4" r="A5" t="s">
        <v>242</v>
      </c>
      <c s="4" r="B5" t="s">
        <v>243</v>
      </c>
    </row>
    <row r="6" spans="1:2">
      <c s="4" r="A6" t="s">
        <v>244</v>
      </c>
      <c s="4" r="B6"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s="1" r="A1" t="s">
        <v>246</v>
      </c>
      <c s="2" r="B1" t="s">
        <v>1</v>
      </c>
    </row>
    <row r="2" spans="1:2">
      <c s="2" r="B2" t="s">
        <v>2</v>
      </c>
    </row>
    <row r="3" spans="1:2">
      <c s="3" r="A3" t="s">
        <v>166</v>
      </c>
    </row>
    <row r="4" spans="1:2">
      <c s="4" r="A4" t="s">
        <v>247</v>
      </c>
      <c s="4" r="B4" t="s">
        <v>248</v>
      </c>
    </row>
    <row r="5" spans="1:2">
      <c s="4" r="A5" t="s">
        <v>249</v>
      </c>
      <c s="4" r="B5" t="s">
        <v>250</v>
      </c>
    </row>
    <row r="6" spans="1:2">
      <c s="4" r="A6" t="s">
        <v>251</v>
      </c>
      <c s="4" r="B6" t="s">
        <v>252</v>
      </c>
    </row>
    <row r="7" spans="1:2">
      <c s="4" r="A7" t="s">
        <v>253</v>
      </c>
      <c s="4" r="B7"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98133</v>
      </c>
      <c s="7" r="C3" t="n">
        <v>55901</v>
      </c>
    </row>
    <row r="4" spans="1:3">
      <c s="4" r="A4" t="s">
        <v>28</v>
      </c>
      <c s="6" r="B4" t="n">
        <v>1305000</v>
      </c>
      <c s="6" r="C4" t="n">
        <v>0</v>
      </c>
    </row>
    <row r="5" spans="1:3">
      <c s="4" r="A5" t="s">
        <v>29</v>
      </c>
      <c s="6" r="B5" t="n">
        <v>22147</v>
      </c>
      <c s="6" r="C5" t="n">
        <v>83097</v>
      </c>
    </row>
    <row r="6" spans="1:3">
      <c s="4" r="A6" t="s">
        <v>30</v>
      </c>
      <c s="6" r="B6" t="n">
        <v>37814</v>
      </c>
      <c s="6" r="C6" t="n">
        <v>53278</v>
      </c>
    </row>
    <row r="7" spans="1:3">
      <c s="4" r="A7" t="s">
        <v>31</v>
      </c>
      <c s="6" r="B7" t="n">
        <v>222437</v>
      </c>
      <c s="6" r="C7" t="n">
        <v>254443</v>
      </c>
    </row>
    <row r="8" spans="1:3">
      <c s="4" r="A8" t="s">
        <v>32</v>
      </c>
      <c s="6" r="B8" t="n">
        <v>1785531</v>
      </c>
      <c s="6" r="C8" t="n">
        <v>446719</v>
      </c>
    </row>
    <row r="9" spans="1:3">
      <c s="4" r="A9" t="s">
        <v>33</v>
      </c>
      <c s="6" r="B9" t="n">
        <v>34296</v>
      </c>
      <c s="6" r="C9" t="n">
        <v>35101</v>
      </c>
    </row>
    <row r="10" spans="1:3">
      <c s="3" r="A10" t="s">
        <v>34</v>
      </c>
    </row>
    <row r="11" spans="1:3">
      <c s="4" r="A11" t="s">
        <v>35</v>
      </c>
      <c s="6" r="B11" t="n">
        <v>52418</v>
      </c>
      <c s="6" r="C11" t="n">
        <v>14958</v>
      </c>
    </row>
    <row r="12" spans="1:3">
      <c s="4" r="A12" t="s">
        <v>36</v>
      </c>
      <c s="6" r="B12" t="n">
        <v>549368</v>
      </c>
      <c s="6" r="C12" t="n">
        <v>549368</v>
      </c>
    </row>
    <row r="13" spans="1:3">
      <c s="4" r="A13" t="s">
        <v>37</v>
      </c>
      <c s="6" r="B13" t="n">
        <v>5579653</v>
      </c>
      <c s="6" r="C13" t="n">
        <v>5300859</v>
      </c>
    </row>
    <row r="14" spans="1:3">
      <c s="4" r="A14" t="s">
        <v>38</v>
      </c>
      <c s="6" r="B14" t="n">
        <v>8001266</v>
      </c>
      <c s="6" r="C14" t="n">
        <v>6347005</v>
      </c>
    </row>
    <row r="15" spans="1:3">
      <c s="3" r="A15" t="s">
        <v>39</v>
      </c>
    </row>
    <row r="16" spans="1:3">
      <c s="4" r="A16" t="s">
        <v>40</v>
      </c>
      <c s="6" r="B16" t="n">
        <v>1084928</v>
      </c>
      <c s="6" r="C16" t="n">
        <v>691365</v>
      </c>
    </row>
    <row r="17" spans="1:3">
      <c s="4" r="A17" t="s">
        <v>41</v>
      </c>
      <c s="6" r="B17" t="n">
        <v>7754</v>
      </c>
      <c s="6" r="C17" t="n">
        <v>24079</v>
      </c>
    </row>
    <row r="18" spans="1:3">
      <c s="4" r="A18" t="s">
        <v>42</v>
      </c>
      <c s="6" r="B18" t="n">
        <v>77125</v>
      </c>
      <c s="6" r="C18" t="n">
        <v>79113</v>
      </c>
    </row>
    <row r="19" spans="1:3">
      <c s="4" r="A19" t="s">
        <v>43</v>
      </c>
      <c s="6" r="B19" t="n">
        <v>71156</v>
      </c>
      <c s="6" r="C19" t="n">
        <v>230351</v>
      </c>
    </row>
    <row r="20" spans="1:3">
      <c s="4" r="A20" t="s">
        <v>44</v>
      </c>
      <c s="6" r="B20" t="n">
        <v>1409664</v>
      </c>
      <c s="6" r="C20" t="n">
        <v>301779</v>
      </c>
    </row>
    <row r="21" spans="1:3">
      <c s="4" r="A21" t="s">
        <v>45</v>
      </c>
      <c s="6" r="B21" t="n">
        <v>181098</v>
      </c>
      <c s="6" r="C21" t="n">
        <v>432793</v>
      </c>
    </row>
    <row r="22" spans="1:3">
      <c s="4" r="A22" t="s">
        <v>46</v>
      </c>
      <c s="6" r="B22" t="n">
        <v>336813</v>
      </c>
      <c s="6" r="C22" t="n">
        <v>0</v>
      </c>
    </row>
    <row r="23" spans="1:3">
      <c s="4" r="A23" t="s">
        <v>47</v>
      </c>
      <c s="6" r="B23" t="n">
        <v>333750</v>
      </c>
      <c s="6" r="C23" t="n">
        <v>73200</v>
      </c>
    </row>
    <row r="24" spans="1:3">
      <c s="4" r="A24" t="s">
        <v>48</v>
      </c>
      <c s="6" r="B24" t="n">
        <v>309747</v>
      </c>
      <c s="6" r="C24" t="n">
        <v>391472</v>
      </c>
    </row>
    <row r="25" spans="1:3">
      <c s="4" r="A25" t="s">
        <v>49</v>
      </c>
      <c s="6" r="B25" t="n">
        <v>0</v>
      </c>
      <c s="6" r="C25" t="n">
        <v>407459</v>
      </c>
    </row>
    <row r="26" spans="1:3">
      <c s="4" r="A26" t="s">
        <v>50</v>
      </c>
      <c s="6" r="B26" t="n">
        <v>3812035</v>
      </c>
      <c s="6" r="C26" t="n">
        <v>2631611</v>
      </c>
    </row>
    <row r="27" spans="1:3">
      <c s="3" r="A27" t="s">
        <v>51</v>
      </c>
    </row>
    <row r="28" spans="1:3">
      <c s="4" r="A28" t="s">
        <v>52</v>
      </c>
      <c s="6" r="B28" t="n">
        <v>906928</v>
      </c>
      <c s="6" r="C28" t="n">
        <v>906928</v>
      </c>
    </row>
    <row r="29" spans="1:3">
      <c s="4" r="A29" t="s">
        <v>53</v>
      </c>
      <c s="6" r="B29" t="n">
        <v>230697</v>
      </c>
      <c s="6" r="C29" t="n">
        <v>0</v>
      </c>
    </row>
    <row r="30" spans="1:3">
      <c s="4" r="A30" t="s">
        <v>54</v>
      </c>
      <c s="6" r="B30" t="n">
        <v>0</v>
      </c>
      <c s="6" r="C30" t="n">
        <v>25000</v>
      </c>
    </row>
    <row r="31" spans="1:3">
      <c s="4" r="A31" t="s">
        <v>55</v>
      </c>
      <c s="6" r="B31" t="n">
        <v>3229804</v>
      </c>
      <c s="6" r="C31" t="n">
        <v>3229804</v>
      </c>
    </row>
    <row r="32" spans="1:3">
      <c s="4" r="A32" t="s">
        <v>56</v>
      </c>
      <c s="6" r="B32" t="n">
        <v>4367429</v>
      </c>
      <c s="6" r="C32" t="n">
        <v>4161732</v>
      </c>
    </row>
    <row r="33" spans="1:3">
      <c s="4" r="A33" t="s">
        <v>57</v>
      </c>
      <c s="6" r="B33" t="n">
        <v>8179464</v>
      </c>
      <c s="6" r="C33" t="n">
        <v>6793343</v>
      </c>
    </row>
    <row r="34" spans="1:3">
      <c s="4" r="A34" t="s">
        <v>58</v>
      </c>
      <c s="4" r="B34" t="s">
        <v>59</v>
      </c>
      <c s="4" r="C34" t="s">
        <v>59</v>
      </c>
    </row>
    <row r="35" spans="1:3">
      <c s="3" r="A35" t="s">
        <v>60</v>
      </c>
    </row>
    <row r="36" spans="1:3">
      <c s="4" r="A36" t="s">
        <v>61</v>
      </c>
      <c s="6" r="B36" t="n">
        <v>87177</v>
      </c>
      <c s="6" r="C36" t="n">
        <v>47141</v>
      </c>
    </row>
    <row r="37" spans="1:3">
      <c s="4" r="A37" t="s">
        <v>62</v>
      </c>
      <c s="7" r="B37" t="n">
        <v>20611715</v>
      </c>
      <c s="7" r="C37" t="n">
        <v>14941116</v>
      </c>
    </row>
    <row r="38" spans="1:3">
      <c s="4" r="A38" t="s">
        <v>63</v>
      </c>
      <c s="6" r="B38" t="n">
        <v>472814</v>
      </c>
      <c s="6" r="C38" t="n">
        <v>0</v>
      </c>
    </row>
    <row r="39" spans="1:3">
      <c s="4" r="A39" t="s">
        <v>64</v>
      </c>
      <c s="7" r="B39" t="n">
        <v>-21349904</v>
      </c>
      <c s="7" r="C39" t="n">
        <v>-15434595</v>
      </c>
    </row>
    <row r="40" spans="1:3">
      <c s="4" r="A40" t="s">
        <v>65</v>
      </c>
      <c s="6" r="B40" t="n">
        <v>-178198</v>
      </c>
      <c s="6" r="C40" t="n">
        <v>-446338</v>
      </c>
    </row>
    <row r="41" spans="1:3">
      <c s="4" r="A41" t="s">
        <v>66</v>
      </c>
      <c s="7" r="B41" t="n">
        <v>8001266</v>
      </c>
      <c s="7" r="C41" t="n">
        <v>63470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55</v>
      </c>
      <c s="2" r="B1" t="s">
        <v>1</v>
      </c>
    </row>
    <row r="2" spans="1:2">
      <c s="2" r="B2" t="s">
        <v>2</v>
      </c>
    </row>
    <row r="3" spans="1:2">
      <c s="3" r="A3" t="s">
        <v>169</v>
      </c>
    </row>
    <row r="4" spans="1:2">
      <c s="4" r="A4" t="s">
        <v>256</v>
      </c>
      <c s="4" r="B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8</v>
      </c>
      <c s="2" r="B1" t="s">
        <v>1</v>
      </c>
    </row>
    <row r="2" spans="1:2">
      <c s="2" r="B2" t="s">
        <v>2</v>
      </c>
    </row>
    <row r="3" spans="1:2">
      <c s="3" r="A3" t="s">
        <v>172</v>
      </c>
    </row>
    <row r="4" spans="1:2">
      <c s="4" r="A4" t="s">
        <v>259</v>
      </c>
      <c s="4" r="B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262</v>
      </c>
    </row>
    <row r="4" spans="1:2">
      <c s="4" r="A4" t="s">
        <v>263</v>
      </c>
      <c s="4" r="B4" t="s">
        <v>264</v>
      </c>
    </row>
    <row r="5" spans="1:2">
      <c s="4" r="A5" t="s">
        <v>265</v>
      </c>
      <c s="4" r="B5" t="s">
        <v>266</v>
      </c>
    </row>
    <row r="6" spans="1:2">
      <c s="4" r="A6" t="s">
        <v>267</v>
      </c>
      <c s="4" r="B6" t="s">
        <v>268</v>
      </c>
    </row>
    <row r="7" spans="1:2">
      <c s="4" r="A7" t="s">
        <v>269</v>
      </c>
      <c s="4" r="B7"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71</v>
      </c>
      <c s="2" r="B1" t="s">
        <v>1</v>
      </c>
    </row>
    <row r="2" spans="1:2">
      <c s="2" r="B2" t="s">
        <v>2</v>
      </c>
    </row>
    <row r="3" spans="1:2">
      <c s="3" r="A3" t="s">
        <v>179</v>
      </c>
    </row>
    <row r="4" spans="1:2">
      <c s="4" r="A4" t="s">
        <v>272</v>
      </c>
      <c s="4" r="B4" t="s">
        <v>273</v>
      </c>
    </row>
    <row r="5" spans="1:2">
      <c s="4" r="A5" t="s">
        <v>274</v>
      </c>
      <c s="4" r="B5" t="s">
        <v>275</v>
      </c>
    </row>
    <row r="6" spans="1:2">
      <c s="4" r="A6" t="s">
        <v>276</v>
      </c>
      <c s="4" r="B6" t="s">
        <v>277</v>
      </c>
    </row>
    <row r="7" spans="1:2">
      <c s="4" r="A7" t="s">
        <v>278</v>
      </c>
      <c s="4" r="B7"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80</v>
      </c>
      <c s="2" r="B1" t="s">
        <v>79</v>
      </c>
      <c s="2" r="D1" t="s">
        <v>1</v>
      </c>
      <c s="2" r="F1" t="s">
        <v>281</v>
      </c>
    </row>
    <row r="2" spans="1:6">
      <c s="2" r="B2" t="s">
        <v>2</v>
      </c>
      <c s="2" r="C2" t="s">
        <v>80</v>
      </c>
      <c s="2" r="D2" t="s">
        <v>2</v>
      </c>
      <c s="2" r="E2" t="s">
        <v>80</v>
      </c>
      <c s="2" r="F2" t="s">
        <v>25</v>
      </c>
    </row>
    <row r="3" spans="1:6">
      <c s="4" r="A3" t="s">
        <v>282</v>
      </c>
      <c s="7" r="B3" t="n">
        <v>21349904</v>
      </c>
      <c s="7" r="D3" t="n">
        <v>21349904</v>
      </c>
      <c s="7" r="F3" t="n">
        <v>15434595</v>
      </c>
    </row>
    <row r="4" spans="1:6">
      <c s="4" r="A4" t="s">
        <v>283</v>
      </c>
      <c s="6" r="B4" t="n">
        <v>2026504</v>
      </c>
      <c s="6" r="D4" t="n">
        <v>2026504</v>
      </c>
    </row>
    <row r="5" spans="1:6">
      <c s="4" r="A5" t="s">
        <v>284</v>
      </c>
      <c s="6" r="B5" t="n">
        <v>1700000</v>
      </c>
      <c s="6" r="D5" t="n">
        <v>1700000</v>
      </c>
    </row>
    <row r="6" spans="1:6">
      <c s="4" r="A6" t="s">
        <v>285</v>
      </c>
      <c s="6" r="B6" t="n">
        <v>2300000</v>
      </c>
      <c s="6" r="D6" t="n">
        <v>2300000</v>
      </c>
      <c s="6" r="F6" t="n">
        <v>200000</v>
      </c>
    </row>
    <row r="7" spans="1:6">
      <c s="4" r="A7" t="s">
        <v>286</v>
      </c>
      <c s="6" r="B7" t="n">
        <v>8000</v>
      </c>
      <c s="6" r="D7" t="n">
        <v>8000</v>
      </c>
      <c s="6" r="F7" t="n">
        <v>5000</v>
      </c>
    </row>
    <row r="8" spans="1:6">
      <c s="4" r="A8" t="s">
        <v>287</v>
      </c>
      <c s="7" r="B8" t="n">
        <v>1019520</v>
      </c>
      <c s="7" r="C8" t="n">
        <v>183473</v>
      </c>
      <c s="7" r="D8" t="n">
        <v>1244983</v>
      </c>
      <c s="7" r="E8" t="n">
        <v>380325</v>
      </c>
    </row>
    <row r="9" spans="1:6">
      <c s="4" r="A9" t="s">
        <v>111</v>
      </c>
      <c s="7" r="F9" t="n">
        <v>83097</v>
      </c>
    </row>
    <row r="10" spans="1:6">
      <c s="4" r="A10" t="s">
        <v>288</v>
      </c>
    </row>
    <row r="11" spans="1:6">
      <c s="4" r="A11" t="s">
        <v>289</v>
      </c>
      <c s="4" r="D11" t="s">
        <v>290</v>
      </c>
      <c s="4" r="E11" t="s">
        <v>291</v>
      </c>
    </row>
    <row r="12" spans="1:6">
      <c s="4" r="A12" t="s">
        <v>292</v>
      </c>
    </row>
    <row r="13" spans="1:6">
      <c s="4" r="A13" t="s">
        <v>289</v>
      </c>
      <c s="4" r="D13" t="s">
        <v>293</v>
      </c>
      <c s="4" r="E13" t="s">
        <v>294</v>
      </c>
    </row>
    <row r="14" spans="1:6">
      <c s="4" r="A14" t="s">
        <v>295</v>
      </c>
    </row>
    <row r="15" spans="1:6">
      <c s="4" r="A15" t="s">
        <v>289</v>
      </c>
      <c s="4" r="D15" t="s">
        <v>296</v>
      </c>
      <c s="4" r="E15" t="s">
        <v>296</v>
      </c>
    </row>
    <row r="16" spans="1:6">
      <c s="4" r="A16" t="s">
        <v>297</v>
      </c>
    </row>
    <row r="17" spans="1:6">
      <c s="4" r="A17" t="s">
        <v>289</v>
      </c>
      <c s="4" r="F17" t="s">
        <v>298</v>
      </c>
    </row>
    <row r="18" spans="1:6">
      <c s="4" r="A18" t="s">
        <v>299</v>
      </c>
    </row>
    <row r="19" spans="1:6">
      <c s="4" r="A19" t="s">
        <v>289</v>
      </c>
      <c s="4" r="F19" t="s">
        <v>3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s="1" r="A1" t="s">
        <v>301</v>
      </c>
      <c s="2" r="B1" t="s">
        <v>79</v>
      </c>
      <c s="2" r="D1" t="s">
        <v>1</v>
      </c>
    </row>
    <row r="2" spans="1:5">
      <c s="2" r="B2" t="s">
        <v>2</v>
      </c>
      <c s="2" r="C2" t="s">
        <v>80</v>
      </c>
      <c s="2" r="D2" t="s">
        <v>2</v>
      </c>
      <c s="2" r="E2" t="s">
        <v>80</v>
      </c>
    </row>
    <row r="3" spans="1:5">
      <c s="4" r="A3" t="s">
        <v>302</v>
      </c>
    </row>
    <row r="4" spans="1:5">
      <c s="4" r="A4" t="s">
        <v>303</v>
      </c>
      <c s="7" r="B4" t="n">
        <v>2563</v>
      </c>
      <c s="7" r="C4" t="n">
        <v>6487</v>
      </c>
      <c s="7" r="D4" t="n">
        <v>11563</v>
      </c>
      <c s="7" r="E4" t="n">
        <v>56487</v>
      </c>
    </row>
    <row r="5" spans="1:5">
      <c s="4" r="A5" t="s">
        <v>304</v>
      </c>
    </row>
    <row r="6" spans="1:5">
      <c s="4" r="A6" t="s">
        <v>303</v>
      </c>
      <c s="7" r="B6" t="n">
        <v>7483</v>
      </c>
      <c s="7" r="C6" t="n">
        <v>49376</v>
      </c>
      <c s="7" r="D6" t="n">
        <v>63586</v>
      </c>
      <c s="7" r="E6" t="n">
        <v>4937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21"/>
  </cols>
  <sheetData>
    <row r="1" spans="1:2">
      <c s="1" r="A1" t="s">
        <v>305</v>
      </c>
      <c s="2" r="B1" t="s">
        <v>306</v>
      </c>
    </row>
    <row r="2" spans="1:2">
      <c s="4" r="A2" t="s">
        <v>307</v>
      </c>
    </row>
    <row r="3" spans="1:2">
      <c s="3" r="A3" t="s">
        <v>308</v>
      </c>
    </row>
    <row r="4" spans="1:2">
      <c s="4" r="A4" t="s">
        <v>309</v>
      </c>
      <c s="7" r="B4" t="n">
        <v>2905425</v>
      </c>
    </row>
    <row r="5" spans="1:2">
      <c s="4" r="A5" t="s">
        <v>310</v>
      </c>
    </row>
    <row r="6" spans="1:2">
      <c s="3" r="A6" t="s">
        <v>308</v>
      </c>
    </row>
    <row r="7" spans="1:2">
      <c s="4" r="A7" t="s">
        <v>311</v>
      </c>
      <c s="6" r="B7" t="n">
        <v>300000</v>
      </c>
    </row>
    <row r="8" spans="1:2">
      <c s="4" r="A8" t="s">
        <v>309</v>
      </c>
      <c s="6" r="B8" t="n">
        <v>314479</v>
      </c>
    </row>
    <row r="9" spans="1:2">
      <c s="4" r="A9" t="s">
        <v>312</v>
      </c>
      <c s="7" r="B9" t="n">
        <v>61447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r="1" spans="1:4">
      <c s="1" r="A1" t="s">
        <v>313</v>
      </c>
      <c s="2" r="B1" t="s">
        <v>79</v>
      </c>
      <c s="2" r="C1" t="s">
        <v>1</v>
      </c>
    </row>
    <row r="2" spans="1:4">
      <c s="2" r="B2" t="s">
        <v>80</v>
      </c>
      <c s="2" r="C2" t="s">
        <v>2</v>
      </c>
      <c s="2" r="D2" t="s">
        <v>80</v>
      </c>
    </row>
    <row r="3" spans="1:4">
      <c s="4" r="A3" t="s">
        <v>314</v>
      </c>
    </row>
    <row r="4" spans="1:4">
      <c s="3" r="A4" t="s">
        <v>308</v>
      </c>
    </row>
    <row r="5" spans="1:4">
      <c s="4" r="A5" t="s">
        <v>315</v>
      </c>
      <c s="7" r="B5" t="n">
        <v>183473</v>
      </c>
      <c s="7" r="C5" t="n">
        <v>1244983</v>
      </c>
      <c s="7" r="D5" t="n">
        <v>380325</v>
      </c>
    </row>
    <row r="6" spans="1:4">
      <c s="4" r="A6" t="s">
        <v>316</v>
      </c>
      <c s="7" r="B6" t="n">
        <v>-864273</v>
      </c>
      <c s="7" r="C6" t="n">
        <v>-5915309</v>
      </c>
      <c s="7" r="D6" t="n">
        <v>-2366031</v>
      </c>
    </row>
    <row r="7" spans="1:4">
      <c s="4" r="A7" t="s">
        <v>317</v>
      </c>
      <c s="4" r="B7" t="s">
        <v>318</v>
      </c>
      <c s="4" r="C7" t="s">
        <v>319</v>
      </c>
      <c s="4" r="D7" t="s">
        <v>320</v>
      </c>
    </row>
    <row r="8" spans="1:4">
      <c s="4" r="A8" t="s">
        <v>321</v>
      </c>
      <c s="6" r="B8" t="n">
        <v>40816767</v>
      </c>
      <c s="6" r="C8" t="n">
        <v>70271333</v>
      </c>
      <c s="6" r="D8" t="n">
        <v>37909664</v>
      </c>
    </row>
    <row r="9" spans="1:4">
      <c s="4" r="A9" t="s">
        <v>322</v>
      </c>
    </row>
    <row r="10" spans="1:4">
      <c s="3" r="A10" t="s">
        <v>308</v>
      </c>
    </row>
    <row r="11" spans="1:4">
      <c s="4" r="A11" t="s">
        <v>315</v>
      </c>
      <c s="7" r="D11" t="n">
        <v>380325</v>
      </c>
    </row>
    <row r="12" spans="1:4">
      <c s="4" r="A12" t="s">
        <v>316</v>
      </c>
      <c s="7" r="D12" t="n">
        <v>-2366031</v>
      </c>
    </row>
    <row r="13" spans="1:4">
      <c s="4" r="A13" t="s">
        <v>317</v>
      </c>
      <c s="4" r="D13" t="s">
        <v>320</v>
      </c>
    </row>
    <row r="14" spans="1:4">
      <c s="4" r="A14" t="s">
        <v>321</v>
      </c>
      <c s="6" r="D14" t="n">
        <v>37909664</v>
      </c>
    </row>
    <row r="15" spans="1:4">
      <c s="4" r="A15" t="s">
        <v>323</v>
      </c>
    </row>
    <row r="16" spans="1:4">
      <c s="3" r="A16" t="s">
        <v>308</v>
      </c>
    </row>
    <row r="17" spans="1:4">
      <c s="4" r="A17" t="s">
        <v>315</v>
      </c>
      <c s="7" r="B17" t="n">
        <v>1123661</v>
      </c>
      <c s="7" r="C17" t="n">
        <v>1294621</v>
      </c>
      <c s="7" r="D17" t="n">
        <v>1868770</v>
      </c>
    </row>
    <row r="18" spans="1:4">
      <c s="4" r="A18" t="s">
        <v>316</v>
      </c>
      <c s="7" r="B18" t="n">
        <v>-645347</v>
      </c>
      <c s="7" r="C18" t="n">
        <v>-5928345</v>
      </c>
      <c s="7" r="D18" t="n">
        <v>-2178643</v>
      </c>
    </row>
    <row r="19" spans="1:4">
      <c s="4" r="A19" t="s">
        <v>317</v>
      </c>
      <c s="4" r="B19" t="s">
        <v>318</v>
      </c>
      <c s="4" r="C19" t="s">
        <v>319</v>
      </c>
      <c s="4" r="D19" t="s">
        <v>320</v>
      </c>
    </row>
    <row r="20" spans="1:4">
      <c s="4" r="A20" t="s">
        <v>321</v>
      </c>
      <c s="6" r="B20" t="n">
        <v>40816767</v>
      </c>
      <c s="6" r="C20" t="n">
        <v>70271333</v>
      </c>
      <c s="6" r="D20" t="n">
        <v>37909664</v>
      </c>
    </row>
    <row r="21" spans="1:4">
      <c s="4" r="A21" t="s">
        <v>324</v>
      </c>
    </row>
    <row r="22" spans="1:4">
      <c s="3" r="A22" t="s">
        <v>308</v>
      </c>
    </row>
    <row r="23" spans="1:4">
      <c s="4" r="A23" t="s">
        <v>315</v>
      </c>
      <c s="7" r="D23" t="n">
        <v>380325</v>
      </c>
    </row>
    <row r="24" spans="1:4">
      <c s="4" r="A24" t="s">
        <v>316</v>
      </c>
      <c s="7" r="D24" t="n">
        <v>-2682161</v>
      </c>
    </row>
    <row r="25" spans="1:4">
      <c s="4" r="A25" t="s">
        <v>317</v>
      </c>
      <c s="4" r="D25" t="s">
        <v>325</v>
      </c>
    </row>
    <row r="26" spans="1:4">
      <c s="4" r="A26" t="s">
        <v>321</v>
      </c>
      <c s="6" r="D26" t="n">
        <v>40413334</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r="1" spans="1:6">
      <c s="1" r="A1" t="s">
        <v>326</v>
      </c>
      <c s="2" r="B1" t="s">
        <v>79</v>
      </c>
      <c s="2" r="D1" t="s">
        <v>1</v>
      </c>
    </row>
    <row r="2" spans="1:6">
      <c s="2" r="B2" t="s">
        <v>2</v>
      </c>
      <c s="2" r="C2" t="s">
        <v>80</v>
      </c>
      <c s="2" r="D2" t="s">
        <v>2</v>
      </c>
      <c s="2" r="E2" t="s">
        <v>80</v>
      </c>
      <c s="2" r="F2" t="s">
        <v>25</v>
      </c>
    </row>
    <row r="3" spans="1:6">
      <c s="3" r="A3" t="s">
        <v>308</v>
      </c>
    </row>
    <row r="4" spans="1:6">
      <c s="4" r="A4" t="s">
        <v>92</v>
      </c>
      <c s="7" r="B4" t="n">
        <v>1877149</v>
      </c>
      <c s="7" r="C4" t="n">
        <v>97484</v>
      </c>
      <c s="7" r="D4" t="n">
        <v>2273584</v>
      </c>
      <c s="7" r="E4" t="n">
        <v>271366</v>
      </c>
    </row>
    <row r="5" spans="1:6">
      <c s="4" r="A5" t="s">
        <v>310</v>
      </c>
    </row>
    <row r="6" spans="1:6">
      <c s="3" r="A6" t="s">
        <v>308</v>
      </c>
    </row>
    <row r="7" spans="1:6">
      <c s="4" r="A7" t="s">
        <v>311</v>
      </c>
      <c s="6" r="B7" t="n">
        <v>336813</v>
      </c>
      <c s="6" r="D7" t="n">
        <v>336813</v>
      </c>
    </row>
    <row r="8" spans="1:6">
      <c s="4" r="A8" t="s">
        <v>92</v>
      </c>
      <c s="6" r="B8" t="n">
        <v>16750</v>
      </c>
      <c s="6" r="D8" t="n">
        <v>22334</v>
      </c>
    </row>
    <row r="9" spans="1:6">
      <c s="4" r="A9" t="s">
        <v>327</v>
      </c>
      <c s="6" r="B9" t="n">
        <v>314479</v>
      </c>
      <c s="6" r="D9" t="n">
        <v>314479</v>
      </c>
    </row>
    <row r="10" spans="1:6">
      <c s="4" r="A10" t="s">
        <v>328</v>
      </c>
      <c s="6" r="B10" t="n">
        <v>614479</v>
      </c>
      <c s="6" r="D10" t="n">
        <v>614479</v>
      </c>
    </row>
    <row r="11" spans="1:6">
      <c s="4" r="A11" t="s">
        <v>307</v>
      </c>
    </row>
    <row r="12" spans="1:6">
      <c s="3" r="A12" t="s">
        <v>308</v>
      </c>
    </row>
    <row r="13" spans="1:6">
      <c s="4" r="A13" t="s">
        <v>329</v>
      </c>
      <c s="6" r="B13" t="n">
        <v>324379</v>
      </c>
      <c s="6" r="D13" t="n">
        <v>324379</v>
      </c>
      <c s="7" r="F13" t="n">
        <v>324379</v>
      </c>
    </row>
    <row r="14" spans="1:6">
      <c s="4" r="A14" t="s">
        <v>327</v>
      </c>
      <c s="7" r="B14" t="n">
        <v>2905425</v>
      </c>
      <c s="7" r="D14" t="n">
        <v>290542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7"/>
    <col customWidth="1" max="2" min="2" width="14"/>
    <col customWidth="1" max="3" min="3" width="14"/>
  </cols>
  <sheetData>
    <row r="1" spans="1:3">
      <c s="1" r="A1" t="s">
        <v>330</v>
      </c>
      <c s="2" r="B1" t="s">
        <v>2</v>
      </c>
      <c s="2" r="C1" t="s">
        <v>25</v>
      </c>
    </row>
    <row r="2" spans="1:3">
      <c s="3" r="A2" t="s">
        <v>331</v>
      </c>
    </row>
    <row r="3" spans="1:3">
      <c s="4" r="A3" t="s">
        <v>332</v>
      </c>
      <c s="7" r="B3" t="n">
        <v>8088</v>
      </c>
      <c s="7" r="C3" t="n">
        <v>77649</v>
      </c>
    </row>
    <row r="4" spans="1:3">
      <c s="4" r="A4" t="s">
        <v>333</v>
      </c>
      <c s="6" r="B4" t="n">
        <v>28410</v>
      </c>
      <c s="6" r="C4" t="n">
        <v>90540</v>
      </c>
    </row>
    <row r="5" spans="1:3">
      <c s="4" r="A5" t="s">
        <v>334</v>
      </c>
      <c s="6" r="B5" t="n">
        <v>185939</v>
      </c>
      <c s="6" r="C5" t="n">
        <v>86254</v>
      </c>
    </row>
    <row r="6" spans="1:3">
      <c s="4" r="A6" t="s">
        <v>312</v>
      </c>
      <c s="7" r="B6" t="n">
        <v>222437</v>
      </c>
      <c s="7" r="C6" t="n">
        <v>2544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67</v>
      </c>
      <c s="2" r="B1" t="s">
        <v>2</v>
      </c>
      <c s="2" r="C1" t="s">
        <v>25</v>
      </c>
    </row>
    <row r="2" spans="1:3">
      <c s="3" r="A2" t="s">
        <v>68</v>
      </c>
    </row>
    <row r="3" spans="1:3">
      <c s="4" r="A3" t="s">
        <v>69</v>
      </c>
      <c s="6" r="B3" t="n">
        <v>150000000</v>
      </c>
      <c s="6" r="C3" t="n">
        <v>150000000</v>
      </c>
    </row>
    <row r="4" spans="1:3">
      <c s="4" r="A4" t="s">
        <v>70</v>
      </c>
      <c s="8" r="B4" t="n">
        <v>0.001</v>
      </c>
      <c s="4" r="C4" t="s">
        <v>71</v>
      </c>
    </row>
    <row r="5" spans="1:3">
      <c s="4" r="A5" t="s">
        <v>72</v>
      </c>
      <c s="6" r="B5" t="n">
        <v>87176763</v>
      </c>
      <c s="6" r="C5" t="n">
        <v>47141230</v>
      </c>
    </row>
    <row r="6" spans="1:3">
      <c s="4" r="A6" t="s">
        <v>73</v>
      </c>
      <c s="6" r="B6" t="n">
        <v>87176763</v>
      </c>
      <c s="6" r="C6" t="n">
        <v>47141230</v>
      </c>
    </row>
    <row r="7" spans="1:3">
      <c s="4" r="A7" t="s">
        <v>74</v>
      </c>
      <c s="7" r="B7" t="n">
        <v>3750</v>
      </c>
      <c s="7" r="C7" t="n">
        <v>0</v>
      </c>
    </row>
    <row r="8" spans="1:3">
      <c s="4" r="A8" t="s">
        <v>75</v>
      </c>
      <c s="6" r="B8" t="n">
        <v>5445</v>
      </c>
      <c s="6" r="C8" t="n">
        <v>17720</v>
      </c>
    </row>
    <row r="9" spans="1:3">
      <c s="4" r="A9" t="s">
        <v>76</v>
      </c>
      <c s="6" r="B9" t="n">
        <v>0</v>
      </c>
      <c s="6" r="C9" t="n">
        <v>1050041</v>
      </c>
    </row>
    <row r="10" spans="1:3">
      <c s="4" r="A10" t="s">
        <v>77</v>
      </c>
      <c s="7" r="B10" t="n">
        <v>2343</v>
      </c>
      <c s="7"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1"/>
    <col customWidth="1" max="2" min="2" width="15"/>
    <col customWidth="1" max="3" min="3" width="16"/>
  </cols>
  <sheetData>
    <row r="1" spans="1:3">
      <c s="1" r="A1" t="s">
        <v>335</v>
      </c>
      <c s="2" r="B1" t="s">
        <v>1</v>
      </c>
      <c s="2" r="C1" t="s">
        <v>281</v>
      </c>
    </row>
    <row r="2" spans="1:3">
      <c s="2" r="B2" t="s">
        <v>2</v>
      </c>
      <c s="2" r="C2" t="s">
        <v>25</v>
      </c>
    </row>
    <row r="3" spans="1:3">
      <c s="4" r="A3" t="s">
        <v>336</v>
      </c>
      <c s="7" r="B3" t="n">
        <v>6584027</v>
      </c>
      <c s="7" r="C3" t="n">
        <v>5969548</v>
      </c>
    </row>
    <row r="4" spans="1:3">
      <c s="4" r="A4" t="s">
        <v>337</v>
      </c>
      <c s="6" r="B4" t="n">
        <v>-1004374</v>
      </c>
      <c s="6" r="C4" t="n">
        <v>-668689</v>
      </c>
    </row>
    <row r="5" spans="1:3">
      <c s="4" r="A5" t="s">
        <v>338</v>
      </c>
      <c s="6" r="B5" t="n">
        <v>5580000</v>
      </c>
      <c s="6" r="C5" t="n">
        <v>5300859</v>
      </c>
    </row>
    <row r="6" spans="1:3">
      <c s="4" r="A6" t="s">
        <v>339</v>
      </c>
    </row>
    <row r="7" spans="1:3">
      <c s="4" r="A7" t="s">
        <v>336</v>
      </c>
      <c s="6" r="B7" t="n">
        <v>611119</v>
      </c>
      <c s="6" r="C7" t="n">
        <v>611119</v>
      </c>
    </row>
    <row r="8" spans="1:3">
      <c s="4" r="A8" t="s">
        <v>337</v>
      </c>
      <c s="6" r="B8" t="n">
        <v>-157872</v>
      </c>
      <c s="6" r="C8" t="n">
        <v>-127316</v>
      </c>
    </row>
    <row r="9" spans="1:3">
      <c s="4" r="A9" t="s">
        <v>338</v>
      </c>
      <c s="7" r="B9" t="n">
        <v>453247</v>
      </c>
      <c s="7" r="C9" t="n">
        <v>483803</v>
      </c>
    </row>
    <row r="10" spans="1:3">
      <c s="4" r="A10" t="s">
        <v>340</v>
      </c>
      <c s="4" r="B10" t="s">
        <v>341</v>
      </c>
      <c s="4" r="C10" t="s">
        <v>341</v>
      </c>
    </row>
    <row r="11" spans="1:3">
      <c s="4" r="A11" t="s">
        <v>342</v>
      </c>
    </row>
    <row r="12" spans="1:3">
      <c s="4" r="A12" t="s">
        <v>336</v>
      </c>
      <c s="7" r="B12" t="n">
        <v>234545</v>
      </c>
      <c s="7" r="C12" t="n">
        <v>234545</v>
      </c>
    </row>
    <row r="13" spans="1:3">
      <c s="4" r="A13" t="s">
        <v>337</v>
      </c>
      <c s="6" r="B13" t="n">
        <v>-72282</v>
      </c>
      <c s="6" r="C13" t="n">
        <v>-60554</v>
      </c>
    </row>
    <row r="14" spans="1:3">
      <c s="4" r="A14" t="s">
        <v>338</v>
      </c>
      <c s="7" r="B14" t="n">
        <v>162263</v>
      </c>
      <c s="7" r="C14" t="n">
        <v>173991</v>
      </c>
    </row>
    <row r="15" spans="1:3">
      <c s="4" r="A15" t="s">
        <v>340</v>
      </c>
      <c s="4" r="B15" t="s">
        <v>341</v>
      </c>
      <c s="4" r="C15" t="s">
        <v>341</v>
      </c>
    </row>
    <row r="16" spans="1:3">
      <c s="4" r="A16" t="s">
        <v>343</v>
      </c>
    </row>
    <row r="17" spans="1:3">
      <c s="4" r="A17" t="s">
        <v>336</v>
      </c>
      <c s="7" r="B17" t="n">
        <v>1032076</v>
      </c>
      <c s="7" r="C17" t="n">
        <v>417597</v>
      </c>
    </row>
    <row r="18" spans="1:3">
      <c s="4" r="A18" t="s">
        <v>337</v>
      </c>
      <c s="6" r="B18" t="n">
        <v>-112864</v>
      </c>
      <c s="6" r="C18" t="n">
        <v>-57593</v>
      </c>
    </row>
    <row r="19" spans="1:3">
      <c s="4" r="A19" t="s">
        <v>338</v>
      </c>
      <c s="7" r="B19" t="n">
        <v>919212</v>
      </c>
      <c s="7" r="C19" t="n">
        <v>360004</v>
      </c>
    </row>
    <row r="20" spans="1:3">
      <c s="4" r="A20" t="s">
        <v>344</v>
      </c>
    </row>
    <row r="21" spans="1:3">
      <c s="4" r="A21" t="s">
        <v>340</v>
      </c>
      <c s="4" r="B21" t="s">
        <v>345</v>
      </c>
      <c s="4" r="C21" t="s">
        <v>346</v>
      </c>
    </row>
    <row r="22" spans="1:3">
      <c s="4" r="A22" t="s">
        <v>347</v>
      </c>
    </row>
    <row r="23" spans="1:3">
      <c s="4" r="A23" t="s">
        <v>340</v>
      </c>
      <c s="4" r="B23" t="s">
        <v>348</v>
      </c>
      <c s="4" r="C23" t="s">
        <v>348</v>
      </c>
    </row>
    <row r="24" spans="1:3">
      <c s="4" r="A24" t="s">
        <v>349</v>
      </c>
    </row>
    <row r="25" spans="1:3">
      <c s="4" r="A25" t="s">
        <v>336</v>
      </c>
      <c s="7" r="B25" t="n">
        <v>25287</v>
      </c>
      <c s="7" r="C25" t="n">
        <v>25287</v>
      </c>
    </row>
    <row r="26" spans="1:3">
      <c s="4" r="A26" t="s">
        <v>337</v>
      </c>
      <c s="6" r="B26" t="n">
        <v>-5466</v>
      </c>
      <c s="6" r="C26" t="n">
        <v>-3886</v>
      </c>
    </row>
    <row r="27" spans="1:3">
      <c s="4" r="A27" t="s">
        <v>338</v>
      </c>
      <c s="7" r="B27" t="n">
        <v>19821</v>
      </c>
      <c s="7" r="C27" t="n">
        <v>21401</v>
      </c>
    </row>
    <row r="28" spans="1:3">
      <c s="4" r="A28" t="s">
        <v>340</v>
      </c>
      <c s="4" r="B28" t="s">
        <v>350</v>
      </c>
      <c s="4" r="C28" t="s">
        <v>350</v>
      </c>
    </row>
    <row r="29" spans="1:3">
      <c s="4" r="A29" t="s">
        <v>351</v>
      </c>
    </row>
    <row r="30" spans="1:3">
      <c s="4" r="A30" t="s">
        <v>336</v>
      </c>
      <c s="7" r="B30" t="n">
        <v>4681000</v>
      </c>
      <c s="7" r="C30" t="n">
        <v>4681000</v>
      </c>
    </row>
    <row r="31" spans="1:3">
      <c s="4" r="A31" t="s">
        <v>337</v>
      </c>
      <c s="6" r="B31" t="n">
        <v>-655890</v>
      </c>
      <c s="6" r="C31" t="n">
        <v>-419340</v>
      </c>
    </row>
    <row r="32" spans="1:3">
      <c s="4" r="A32" t="s">
        <v>338</v>
      </c>
      <c s="7" r="B32" t="n">
        <v>4025110</v>
      </c>
      <c s="7" r="C32" t="n">
        <v>4261660</v>
      </c>
    </row>
    <row r="33" spans="1:3">
      <c s="4" r="A33" t="s">
        <v>340</v>
      </c>
      <c s="4" r="B33" t="s">
        <v>341</v>
      </c>
      <c s="4" r="C33"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29"/>
    <col customWidth="1" max="2" min="2" width="14"/>
    <col customWidth="1" max="3" min="3" width="14"/>
  </cols>
  <sheetData>
    <row r="1" spans="1:3">
      <c s="1" r="A1" t="s">
        <v>352</v>
      </c>
      <c s="2" r="B1" t="s">
        <v>2</v>
      </c>
      <c s="2" r="C1" t="s">
        <v>25</v>
      </c>
    </row>
    <row r="2" spans="1:3">
      <c s="3" r="A2" t="s">
        <v>331</v>
      </c>
    </row>
    <row r="3" spans="1:3">
      <c s="4" r="A3" t="s">
        <v>353</v>
      </c>
      <c s="7" r="B3" t="n">
        <v>310000</v>
      </c>
    </row>
    <row r="4" spans="1:3">
      <c s="6" r="A4" t="n">
        <v>2017</v>
      </c>
      <c s="6" r="B4" t="n">
        <v>651000</v>
      </c>
    </row>
    <row r="5" spans="1:3">
      <c s="6" r="A5" t="n">
        <v>2018</v>
      </c>
      <c s="6" r="B5" t="n">
        <v>651000</v>
      </c>
    </row>
    <row r="6" spans="1:3">
      <c s="6" r="A6" t="n">
        <v>2019</v>
      </c>
      <c s="6" r="B6" t="n">
        <v>651000</v>
      </c>
    </row>
    <row r="7" spans="1:3">
      <c s="6" r="A7" t="n">
        <v>2020</v>
      </c>
      <c s="6" r="B7" t="n">
        <v>651000</v>
      </c>
    </row>
    <row r="8" spans="1:3">
      <c s="4" r="A8" t="s">
        <v>354</v>
      </c>
      <c s="6" r="B8" t="n">
        <v>2666000</v>
      </c>
    </row>
    <row r="9" spans="1:3">
      <c s="4" r="A9" t="s">
        <v>312</v>
      </c>
      <c s="7" r="B9" t="n">
        <v>5580000</v>
      </c>
      <c s="7" r="C9" t="n">
        <v>53008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r="1" spans="1:5">
      <c s="1" r="A1" t="s">
        <v>355</v>
      </c>
      <c s="2" r="B1" t="s">
        <v>79</v>
      </c>
      <c s="2" r="D1" t="s">
        <v>1</v>
      </c>
    </row>
    <row r="2" spans="1:5">
      <c s="2" r="B2" t="s">
        <v>2</v>
      </c>
      <c s="2" r="C2" t="s">
        <v>80</v>
      </c>
      <c s="2" r="D2" t="s">
        <v>2</v>
      </c>
      <c s="2" r="E2" t="s">
        <v>80</v>
      </c>
    </row>
    <row r="3" spans="1:5">
      <c s="3" r="A3" t="s">
        <v>356</v>
      </c>
    </row>
    <row r="4" spans="1:5">
      <c s="4" r="A4" t="s">
        <v>357</v>
      </c>
      <c s="7" r="B4" t="n">
        <v>178083</v>
      </c>
      <c s="7" r="C4" t="n">
        <v>147236</v>
      </c>
      <c s="7" r="D4" t="n">
        <v>335685</v>
      </c>
      <c s="7" r="E4" t="n">
        <v>23958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8</v>
      </c>
      <c s="2" r="B1" t="s">
        <v>2</v>
      </c>
      <c s="2" r="C1" t="s">
        <v>25</v>
      </c>
    </row>
    <row r="2" spans="1:3">
      <c s="4" r="A2" t="s">
        <v>359</v>
      </c>
      <c s="7" r="B2" t="n">
        <v>570540</v>
      </c>
      <c s="7" r="C2" t="n">
        <v>73200</v>
      </c>
    </row>
    <row r="3" spans="1:3">
      <c s="4" r="A3" t="s">
        <v>360</v>
      </c>
      <c s="6" r="B3" t="n">
        <v>-6093</v>
      </c>
      <c s="6" r="C3" t="n">
        <v>0</v>
      </c>
    </row>
    <row r="4" spans="1:3">
      <c s="4" r="A4" t="s">
        <v>361</v>
      </c>
      <c s="6" r="B4" t="n">
        <v>564447</v>
      </c>
      <c s="6" r="C4" t="n">
        <v>73200</v>
      </c>
    </row>
    <row r="5" spans="1:3">
      <c s="4" r="A5" t="s">
        <v>362</v>
      </c>
      <c s="6" r="B5" t="n">
        <v>-333750</v>
      </c>
      <c s="6" r="C5" t="n">
        <v>-73200</v>
      </c>
    </row>
    <row r="6" spans="1:3">
      <c s="4" r="A6" t="s">
        <v>363</v>
      </c>
      <c s="6" r="B6" t="n">
        <v>230697</v>
      </c>
      <c s="4" r="C6" t="s">
        <v>59</v>
      </c>
    </row>
    <row r="7" spans="1:3">
      <c s="4" r="A7" t="s">
        <v>364</v>
      </c>
    </row>
    <row r="8" spans="1:3">
      <c s="4" r="A8" t="s">
        <v>359</v>
      </c>
      <c s="6" r="B8" t="n">
        <v>473340</v>
      </c>
      <c s="6" r="C8" t="n">
        <v>0</v>
      </c>
    </row>
    <row r="9" spans="1:3">
      <c s="4" r="A9" t="s">
        <v>365</v>
      </c>
    </row>
    <row r="10" spans="1:3">
      <c s="4" r="A10" t="s">
        <v>359</v>
      </c>
      <c s="6" r="B10" t="n">
        <v>24000</v>
      </c>
      <c s="6" r="C10" t="n">
        <v>0</v>
      </c>
    </row>
    <row r="11" spans="1:3">
      <c s="4" r="A11" t="s">
        <v>366</v>
      </c>
    </row>
    <row r="12" spans="1:3">
      <c s="4" r="A12" t="s">
        <v>359</v>
      </c>
      <c s="7" r="B12" t="n">
        <v>73200</v>
      </c>
      <c s="7" r="C12" t="n">
        <v>732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1"/>
  </cols>
  <sheetData>
    <row r="1" spans="1:2">
      <c s="1" r="A1" t="s">
        <v>367</v>
      </c>
      <c s="2" r="B1" t="s">
        <v>306</v>
      </c>
    </row>
    <row r="2" spans="1:2">
      <c s="3" r="A2" t="s">
        <v>166</v>
      </c>
    </row>
    <row r="3" spans="1:2">
      <c s="4" r="A3" t="s">
        <v>353</v>
      </c>
      <c s="7" r="B3" t="n">
        <v>198543</v>
      </c>
    </row>
    <row r="4" spans="1:2">
      <c s="6" r="A4" t="n">
        <v>2017</v>
      </c>
      <c s="6" r="B4" t="n">
        <v>317013</v>
      </c>
    </row>
    <row r="5" spans="1:2">
      <c s="6" r="A5" t="n">
        <v>2018</v>
      </c>
      <c s="6" r="B5" t="n">
        <v>54984</v>
      </c>
    </row>
    <row r="6" spans="1:2">
      <c s="4" r="A6" t="s">
        <v>312</v>
      </c>
      <c s="7" r="B6" t="n">
        <v>57054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5"/>
    <col customWidth="1" max="2" min="2" width="21"/>
  </cols>
  <sheetData>
    <row r="1" spans="1:2">
      <c s="1" r="A1" t="s">
        <v>368</v>
      </c>
      <c s="2" r="B1" t="s">
        <v>369</v>
      </c>
    </row>
    <row r="2" spans="1:2">
      <c s="4" r="A2" t="s">
        <v>370</v>
      </c>
    </row>
    <row r="3" spans="1:2">
      <c s="4" r="A3" t="s">
        <v>371</v>
      </c>
      <c s="7" r="B3" t="n">
        <v>500000</v>
      </c>
    </row>
    <row r="4" spans="1:2">
      <c s="4" r="A4" t="s">
        <v>372</v>
      </c>
    </row>
    <row r="5" spans="1:2">
      <c s="4" r="A5" t="s">
        <v>371</v>
      </c>
      <c s="6" r="B5" t="n">
        <v>100000</v>
      </c>
    </row>
    <row r="6" spans="1:2">
      <c s="4" r="A6" t="s">
        <v>373</v>
      </c>
    </row>
    <row r="7" spans="1:2">
      <c s="4" r="A7" t="s">
        <v>371</v>
      </c>
      <c s="6" r="B7" t="n">
        <v>500000</v>
      </c>
    </row>
    <row r="8" spans="1:2">
      <c s="4" r="A8" t="s">
        <v>374</v>
      </c>
    </row>
    <row r="9" spans="1:2">
      <c s="4" r="A9" t="s">
        <v>371</v>
      </c>
      <c s="6" r="B9" t="n">
        <v>100000</v>
      </c>
    </row>
    <row r="10" spans="1:2">
      <c s="4" r="A10" t="s">
        <v>375</v>
      </c>
    </row>
    <row r="11" spans="1:2">
      <c s="4" r="A11" t="s">
        <v>371</v>
      </c>
      <c s="6" r="B11" t="n">
        <v>125000</v>
      </c>
    </row>
    <row r="12" spans="1:2">
      <c s="4" r="A12" t="s">
        <v>376</v>
      </c>
    </row>
    <row r="13" spans="1:2">
      <c s="4" r="A13" t="s">
        <v>371</v>
      </c>
      <c s="6" r="B13" t="n">
        <v>1325000</v>
      </c>
    </row>
    <row r="14" spans="1:2">
      <c s="4" r="A14" t="s">
        <v>377</v>
      </c>
      <c s="6" r="B14" t="n">
        <v>132500</v>
      </c>
    </row>
    <row r="15" spans="1:2">
      <c s="4" r="A15" t="s">
        <v>378</v>
      </c>
      <c s="6" r="B15" t="n">
        <v>1457500</v>
      </c>
    </row>
    <row r="16" spans="1:2">
      <c s="4" r="A16" t="s">
        <v>360</v>
      </c>
      <c s="6" r="B16" t="n">
        <v>-1050041</v>
      </c>
    </row>
    <row r="17" spans="1:2">
      <c s="4" r="A17" t="s">
        <v>361</v>
      </c>
      <c s="6" r="B17" t="n">
        <v>407459</v>
      </c>
    </row>
    <row r="18" spans="1:2">
      <c s="4" r="A18" t="s">
        <v>362</v>
      </c>
      <c s="6" r="B18" t="n">
        <v>-407459</v>
      </c>
    </row>
    <row r="19" spans="1:2">
      <c s="4" r="A19" t="s">
        <v>379</v>
      </c>
      <c s="7" r="B19"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5"/>
    <col customWidth="1" max="2" min="2" width="21"/>
  </cols>
  <sheetData>
    <row r="1" spans="1:2">
      <c s="1" r="A1" t="s">
        <v>380</v>
      </c>
      <c s="2" r="B1" t="s">
        <v>306</v>
      </c>
    </row>
    <row r="2" spans="1:2">
      <c s="4" r="A2" t="s">
        <v>381</v>
      </c>
    </row>
    <row r="3" spans="1:2">
      <c s="4" r="A3" t="s">
        <v>371</v>
      </c>
      <c s="7" r="B3" t="n">
        <v>1000000</v>
      </c>
    </row>
    <row r="4" spans="1:2">
      <c s="4" r="A4" t="s">
        <v>382</v>
      </c>
    </row>
    <row r="5" spans="1:2">
      <c s="4" r="A5" t="s">
        <v>371</v>
      </c>
      <c s="6" r="B5" t="n">
        <v>250000</v>
      </c>
    </row>
    <row r="6" spans="1:2">
      <c s="4" r="A6" t="s">
        <v>383</v>
      </c>
    </row>
    <row r="7" spans="1:2">
      <c s="4" r="A7" t="s">
        <v>371</v>
      </c>
      <c s="6" r="B7" t="n">
        <v>250000</v>
      </c>
    </row>
    <row r="8" spans="1:2">
      <c s="4" r="A8" t="s">
        <v>384</v>
      </c>
    </row>
    <row r="9" spans="1:2">
      <c s="4" r="A9" t="s">
        <v>371</v>
      </c>
      <c s="6" r="B9" t="n">
        <v>1500000</v>
      </c>
    </row>
    <row r="10" spans="1:2">
      <c s="4" r="A10" t="s">
        <v>377</v>
      </c>
      <c s="6" r="B10" t="n">
        <v>150000</v>
      </c>
    </row>
    <row r="11" spans="1:2">
      <c s="4" r="A11" t="s">
        <v>378</v>
      </c>
      <c s="6" r="B11" t="n">
        <v>1650000</v>
      </c>
    </row>
    <row r="12" spans="1:2">
      <c s="4" r="A12" t="s">
        <v>360</v>
      </c>
      <c s="6" r="B12" t="n">
        <v>-1650000</v>
      </c>
    </row>
    <row r="13" spans="1:2">
      <c s="4" r="A13" t="s">
        <v>361</v>
      </c>
      <c s="6" r="B13" t="n">
        <v>0</v>
      </c>
    </row>
    <row r="14" spans="1:2">
      <c s="4" r="A14" t="s">
        <v>362</v>
      </c>
      <c s="6" r="B14" t="n">
        <v>0</v>
      </c>
    </row>
    <row r="15" spans="1:2">
      <c s="4" r="A15" t="s">
        <v>379</v>
      </c>
      <c s="7" r="B15"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s="1" r="A1" t="s">
        <v>385</v>
      </c>
      <c s="2" r="B1" t="s">
        <v>281</v>
      </c>
    </row>
    <row r="2" spans="1:2">
      <c s="2" r="B2" t="s">
        <v>25</v>
      </c>
    </row>
    <row r="3" spans="1:2">
      <c s="4" r="A3" t="s">
        <v>386</v>
      </c>
      <c s="4" r="B3" t="s">
        <v>345</v>
      </c>
    </row>
    <row r="4" spans="1:2">
      <c s="4" r="A4" t="s">
        <v>387</v>
      </c>
      <c s="4" r="B4" t="s">
        <v>388</v>
      </c>
    </row>
    <row r="5" spans="1:2">
      <c s="4" r="A5" t="s">
        <v>389</v>
      </c>
      <c s="4" r="B5" t="s">
        <v>390</v>
      </c>
    </row>
    <row r="6" spans="1:2">
      <c s="4" r="A6" t="s">
        <v>391</v>
      </c>
      <c s="4" r="B6"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3</v>
      </c>
      <c s="2" r="B1" t="s">
        <v>79</v>
      </c>
      <c s="2" r="D1" t="s">
        <v>1</v>
      </c>
    </row>
    <row r="2" spans="1:5">
      <c s="2" r="B2" t="s">
        <v>2</v>
      </c>
      <c s="2" r="C2" t="s">
        <v>80</v>
      </c>
      <c s="2" r="D2" t="s">
        <v>2</v>
      </c>
      <c s="2" r="E2" t="s">
        <v>80</v>
      </c>
    </row>
    <row r="3" spans="1:5">
      <c s="4" r="A3" t="s">
        <v>92</v>
      </c>
      <c s="7" r="B3" t="n">
        <v>1877149</v>
      </c>
      <c s="7" r="C3" t="n">
        <v>97484</v>
      </c>
      <c s="7" r="D3" t="n">
        <v>2273584</v>
      </c>
      <c s="7" r="E3" t="n">
        <v>271366</v>
      </c>
    </row>
    <row r="4" spans="1:5">
      <c s="4" r="A4" t="s">
        <v>394</v>
      </c>
      <c s="6" r="D4" t="n">
        <v>1161131</v>
      </c>
      <c s="7" r="E4" t="n">
        <v>220417</v>
      </c>
    </row>
    <row r="5" spans="1:5">
      <c s="4" r="A5" t="s">
        <v>395</v>
      </c>
    </row>
    <row r="6" spans="1:5">
      <c s="4" r="A6" t="s">
        <v>92</v>
      </c>
      <c s="6" r="B6" t="n">
        <v>13213</v>
      </c>
      <c s="6" r="D6" t="n">
        <v>31381</v>
      </c>
    </row>
    <row r="7" spans="1:5">
      <c s="4" r="A7" t="s">
        <v>394</v>
      </c>
      <c s="7" r="B7" t="n">
        <v>690021</v>
      </c>
      <c s="7" r="D7" t="n">
        <v>10500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396</v>
      </c>
      <c s="2" r="B1" t="s">
        <v>2</v>
      </c>
      <c s="2" r="C1" t="s">
        <v>25</v>
      </c>
    </row>
    <row r="2" spans="1:3">
      <c s="4" r="A2" t="s">
        <v>312</v>
      </c>
      <c s="7" r="B2" t="n">
        <v>315192</v>
      </c>
      <c s="7" r="C2" t="n">
        <v>434192</v>
      </c>
    </row>
    <row r="3" spans="1:3">
      <c s="4" r="A3" t="s">
        <v>397</v>
      </c>
      <c s="6" r="B3" t="n">
        <v>-5445</v>
      </c>
      <c s="6" r="C3" t="n">
        <v>-17720</v>
      </c>
    </row>
    <row r="4" spans="1:3">
      <c s="4" r="A4" t="s">
        <v>361</v>
      </c>
      <c s="6" r="B4" t="n">
        <v>309747</v>
      </c>
      <c s="6" r="C4" t="n">
        <v>416472</v>
      </c>
    </row>
    <row r="5" spans="1:3">
      <c s="4" r="A5" t="s">
        <v>362</v>
      </c>
      <c s="6" r="B5" t="n">
        <v>-309747</v>
      </c>
      <c s="6" r="C5" t="n">
        <v>-391472</v>
      </c>
    </row>
    <row r="6" spans="1:3">
      <c s="4" r="A6" t="s">
        <v>398</v>
      </c>
      <c s="6" r="B6" t="n">
        <v>0</v>
      </c>
      <c s="6" r="C6" t="n">
        <v>25000</v>
      </c>
    </row>
    <row r="7" spans="1:3">
      <c s="4" r="A7" t="s">
        <v>399</v>
      </c>
    </row>
    <row r="8" spans="1:3">
      <c s="4" r="A8" t="s">
        <v>312</v>
      </c>
      <c s="6" r="B8" t="n">
        <v>290192</v>
      </c>
      <c s="6" r="C8" t="n">
        <v>409192</v>
      </c>
    </row>
    <row r="9" spans="1:3">
      <c s="4" r="A9" t="s">
        <v>400</v>
      </c>
    </row>
    <row r="10" spans="1:3">
      <c s="4" r="A10" t="s">
        <v>312</v>
      </c>
      <c s="7" r="B10" t="n">
        <v>25000</v>
      </c>
      <c s="7" r="C10" t="n">
        <v>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8</v>
      </c>
      <c s="2" r="B1" t="s">
        <v>79</v>
      </c>
      <c s="2" r="D1" t="s">
        <v>1</v>
      </c>
    </row>
    <row r="2" spans="1:5">
      <c s="2" r="B2" t="s">
        <v>2</v>
      </c>
      <c s="2" r="C2" t="s">
        <v>80</v>
      </c>
      <c s="2" r="D2" t="s">
        <v>2</v>
      </c>
      <c s="2" r="E2" t="s">
        <v>80</v>
      </c>
    </row>
    <row r="3" spans="1:5">
      <c s="3" r="A3" t="s">
        <v>81</v>
      </c>
    </row>
    <row r="4" spans="1:5">
      <c s="4" r="A4" t="s">
        <v>82</v>
      </c>
      <c s="7" r="B4" t="n">
        <v>1019520</v>
      </c>
      <c s="7" r="C4" t="n">
        <v>178473</v>
      </c>
      <c s="7" r="D4" t="n">
        <v>1243983</v>
      </c>
      <c s="7" r="E4" t="n">
        <v>375325</v>
      </c>
    </row>
    <row r="5" spans="1:5">
      <c s="4" r="A5" t="s">
        <v>83</v>
      </c>
      <c s="6" r="B5" t="n">
        <v>0</v>
      </c>
      <c s="6" r="C5" t="n">
        <v>5000</v>
      </c>
      <c s="6" r="D5" t="n">
        <v>1000</v>
      </c>
      <c s="6" r="E5" t="n">
        <v>5000</v>
      </c>
    </row>
    <row r="6" spans="1:5">
      <c s="4" r="A6" t="s">
        <v>84</v>
      </c>
      <c s="6" r="B6" t="n">
        <v>1019520</v>
      </c>
      <c s="6" r="C6" t="n">
        <v>183473</v>
      </c>
      <c s="6" r="D6" t="n">
        <v>1244983</v>
      </c>
      <c s="6" r="E6" t="n">
        <v>380325</v>
      </c>
    </row>
    <row r="7" spans="1:5">
      <c s="3" r="A7" t="s">
        <v>85</v>
      </c>
    </row>
    <row r="8" spans="1:5">
      <c s="4" r="A8" t="s">
        <v>86</v>
      </c>
      <c s="6" r="B8" t="n">
        <v>262934</v>
      </c>
      <c s="6" r="C8" t="n">
        <v>64029</v>
      </c>
      <c s="6" r="D8" t="n">
        <v>383057</v>
      </c>
      <c s="6" r="E8" t="n">
        <v>140449</v>
      </c>
    </row>
    <row r="9" spans="1:5">
      <c s="4" r="A9" t="s">
        <v>87</v>
      </c>
      <c s="6" r="B9" t="n">
        <v>3892</v>
      </c>
      <c s="6" r="C9" t="n">
        <v>0</v>
      </c>
      <c s="6" r="D9" t="n">
        <v>3892</v>
      </c>
      <c s="6" r="E9" t="n">
        <v>0</v>
      </c>
    </row>
    <row r="10" spans="1:5">
      <c s="4" r="A10" t="s">
        <v>88</v>
      </c>
      <c s="6" r="B10" t="n">
        <v>1195087</v>
      </c>
      <c s="6" r="C10" t="n">
        <v>901968</v>
      </c>
      <c s="6" r="D10" t="n">
        <v>2518320</v>
      </c>
      <c s="6" r="E10" t="n">
        <v>2349970</v>
      </c>
    </row>
    <row r="11" spans="1:5">
      <c s="4" r="A11" t="s">
        <v>89</v>
      </c>
      <c s="6" r="B11" t="n">
        <v>1461913</v>
      </c>
      <c s="6" r="C11" t="n">
        <v>965997</v>
      </c>
      <c s="6" r="D11" t="n">
        <v>2905269</v>
      </c>
      <c s="6" r="E11" t="n">
        <v>2490419</v>
      </c>
    </row>
    <row r="12" spans="1:5">
      <c s="4" r="A12" t="s">
        <v>90</v>
      </c>
      <c s="6" r="B12" t="n">
        <v>-442393</v>
      </c>
      <c s="6" r="C12" t="n">
        <v>-782524</v>
      </c>
      <c s="6" r="D12" t="n">
        <v>-1660286</v>
      </c>
      <c s="6" r="E12" t="n">
        <v>-2110094</v>
      </c>
    </row>
    <row r="13" spans="1:5">
      <c s="3" r="A13" t="s">
        <v>91</v>
      </c>
    </row>
    <row r="14" spans="1:5">
      <c s="4" r="A14" t="s">
        <v>92</v>
      </c>
      <c s="6" r="B14" t="n">
        <v>-1877149</v>
      </c>
      <c s="6" r="C14" t="n">
        <v>-97484</v>
      </c>
      <c s="6" r="D14" t="n">
        <v>-2273584</v>
      </c>
      <c s="6" r="E14" t="n">
        <v>-271366</v>
      </c>
    </row>
    <row r="15" spans="1:5">
      <c s="4" r="A15" t="s">
        <v>93</v>
      </c>
      <c s="6" r="B15" t="n">
        <v>0</v>
      </c>
      <c s="6" r="C15" t="n">
        <v>0</v>
      </c>
      <c s="6" r="D15" t="n">
        <v>0</v>
      </c>
      <c s="6" r="E15" t="n">
        <v>-32500</v>
      </c>
    </row>
    <row r="16" spans="1:5">
      <c s="4" r="A16" t="s">
        <v>94</v>
      </c>
      <c s="6" r="B16" t="n">
        <v>111</v>
      </c>
      <c s="6" r="C16" t="n">
        <v>0</v>
      </c>
      <c s="6" r="D16" t="n">
        <v>1876</v>
      </c>
      <c s="6" r="E16" t="n">
        <v>0</v>
      </c>
    </row>
    <row r="17" spans="1:5">
      <c s="4" r="A17" t="s">
        <v>95</v>
      </c>
      <c s="6" r="B17" t="n">
        <v>-2040909</v>
      </c>
      <c s="6" r="C17" t="n">
        <v>15735</v>
      </c>
      <c s="6" r="D17" t="n">
        <v>-1983315</v>
      </c>
      <c s="6" r="E17" t="n">
        <v>47929</v>
      </c>
    </row>
    <row r="18" spans="1:5">
      <c s="4" r="A18" t="s">
        <v>96</v>
      </c>
      <c s="6" r="B18" t="n">
        <v>-3917947</v>
      </c>
      <c s="6" r="C18" t="n">
        <v>-81749</v>
      </c>
      <c s="6" r="D18" t="n">
        <v>-4255023</v>
      </c>
      <c s="6" r="E18" t="n">
        <v>-255937</v>
      </c>
    </row>
    <row r="19" spans="1:5">
      <c s="4" r="A19" t="s">
        <v>97</v>
      </c>
      <c s="7" r="B19" t="n">
        <v>-4360340</v>
      </c>
      <c s="7" r="C19" t="n">
        <v>-864273</v>
      </c>
      <c s="7" r="D19" t="n">
        <v>-5915309</v>
      </c>
      <c s="7" r="E19" t="n">
        <v>-2366031</v>
      </c>
    </row>
    <row r="20" spans="1:5">
      <c s="4" r="A20" t="s">
        <v>98</v>
      </c>
      <c s="9" r="B20" t="n">
        <v>-0.05</v>
      </c>
      <c s="9" r="C20" t="n">
        <v>-0.02</v>
      </c>
      <c s="9" r="D20" t="n">
        <v>-0.08</v>
      </c>
      <c s="9" r="E20" t="n">
        <v>-0.06</v>
      </c>
    </row>
    <row r="21" spans="1:5">
      <c s="4" r="A21" t="s">
        <v>99</v>
      </c>
      <c s="6" r="B21" t="n">
        <v>85395846</v>
      </c>
      <c s="6" r="C21" t="n">
        <v>40816767</v>
      </c>
      <c s="6" r="D21" t="n">
        <v>70271333</v>
      </c>
      <c s="6" r="E21" t="n">
        <v>379096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401</v>
      </c>
      <c s="2" r="B1" t="s">
        <v>79</v>
      </c>
      <c s="2" r="D1" t="s">
        <v>1</v>
      </c>
    </row>
    <row r="2" spans="1:5">
      <c s="2" r="B2" t="s">
        <v>2</v>
      </c>
      <c s="2" r="C2" t="s">
        <v>80</v>
      </c>
      <c s="2" r="D2" t="s">
        <v>2</v>
      </c>
      <c s="2" r="E2" t="s">
        <v>80</v>
      </c>
    </row>
    <row r="3" spans="1:5">
      <c s="3" r="A3" t="s">
        <v>169</v>
      </c>
    </row>
    <row r="4" spans="1:5">
      <c s="4" r="A4" t="s">
        <v>402</v>
      </c>
      <c s="7" r="B4" t="n">
        <v>6944</v>
      </c>
      <c s="7" r="C4" t="n">
        <v>11437</v>
      </c>
      <c s="7" r="D4" t="n">
        <v>15306</v>
      </c>
      <c s="7" r="E4" t="n">
        <v>26817</v>
      </c>
    </row>
    <row r="5" spans="1:5">
      <c s="4" r="A5" t="s">
        <v>403</v>
      </c>
      <c s="6" r="B5" t="n">
        <v>290192</v>
      </c>
      <c s="6" r="D5" t="n">
        <v>290192</v>
      </c>
    </row>
    <row r="6" spans="1:5">
      <c s="4" r="A6" t="s">
        <v>404</v>
      </c>
      <c s="6" r="B6" t="n">
        <v>1700000</v>
      </c>
      <c s="6" r="D6" t="n">
        <v>1700000</v>
      </c>
    </row>
    <row r="7" spans="1:5">
      <c s="4" r="A7" t="s">
        <v>405</v>
      </c>
      <c s="6" r="D7" t="n">
        <v>0</v>
      </c>
      <c s="6" r="E7" t="n">
        <v>113</v>
      </c>
    </row>
    <row r="8" spans="1:5">
      <c s="4" r="A8" t="s">
        <v>406</v>
      </c>
      <c s="7" r="B8" t="n">
        <v>5448</v>
      </c>
      <c s="7" r="C8" t="n">
        <v>16192</v>
      </c>
      <c s="7" r="D8" t="n">
        <v>15719</v>
      </c>
      <c s="7" r="E8" t="n">
        <v>3196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407</v>
      </c>
      <c s="2" r="B1" t="s">
        <v>2</v>
      </c>
      <c s="2" r="C1" t="s">
        <v>25</v>
      </c>
    </row>
    <row r="2" spans="1:3">
      <c s="3" r="A2" t="s">
        <v>166</v>
      </c>
    </row>
    <row r="3" spans="1:3">
      <c s="4" r="A3" t="s">
        <v>408</v>
      </c>
      <c s="7" r="B3" t="n">
        <v>1411821</v>
      </c>
      <c s="7" r="C3" t="n">
        <v>1178909</v>
      </c>
    </row>
    <row r="4" spans="1:3">
      <c s="4" r="A4" t="s">
        <v>409</v>
      </c>
      <c s="6" r="B4" t="n">
        <v>198292</v>
      </c>
      <c s="6" r="C4" t="n">
        <v>170371</v>
      </c>
    </row>
    <row r="5" spans="1:3">
      <c s="4" r="A5" t="s">
        <v>410</v>
      </c>
      <c s="6" r="B5" t="n">
        <v>112405</v>
      </c>
      <c s="6" r="C5" t="n">
        <v>93510</v>
      </c>
    </row>
    <row r="6" spans="1:3">
      <c s="4" r="A6" t="s">
        <v>312</v>
      </c>
      <c s="6" r="B6" t="n">
        <v>1722518</v>
      </c>
      <c s="6" r="C6" t="n">
        <v>1442790</v>
      </c>
    </row>
    <row r="7" spans="1:3">
      <c s="4" r="A7" t="s">
        <v>411</v>
      </c>
      <c s="6" r="B7" t="n">
        <v>-906928</v>
      </c>
      <c s="6" r="C7" t="n">
        <v>-906928</v>
      </c>
    </row>
    <row r="8" spans="1:3">
      <c s="4" r="A8" t="s">
        <v>412</v>
      </c>
      <c s="7" r="B8" t="n">
        <v>815590</v>
      </c>
      <c s="7" r="C8" t="n">
        <v>53586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413</v>
      </c>
      <c s="2" r="B1" t="s">
        <v>2</v>
      </c>
      <c s="2" r="C1" t="s">
        <v>25</v>
      </c>
    </row>
    <row r="2" spans="1:3">
      <c s="3" r="A2" t="s">
        <v>172</v>
      </c>
    </row>
    <row r="3" spans="1:3">
      <c s="4" r="A3" t="s">
        <v>414</v>
      </c>
      <c s="7" r="B3" t="n">
        <v>815590</v>
      </c>
      <c s="7" r="C3" t="n">
        <v>53586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415</v>
      </c>
      <c s="2" r="B1" t="s">
        <v>1</v>
      </c>
    </row>
    <row r="2" spans="1:3">
      <c s="2" r="B2" t="s">
        <v>2</v>
      </c>
      <c s="2" r="C2" t="s">
        <v>80</v>
      </c>
    </row>
    <row r="3" spans="1:3">
      <c s="4" r="A3" t="s">
        <v>386</v>
      </c>
      <c s="4" r="B3" t="s">
        <v>416</v>
      </c>
      <c s="4" r="C3" t="s">
        <v>341</v>
      </c>
    </row>
    <row r="4" spans="1:3">
      <c s="4" r="A4" t="s">
        <v>387</v>
      </c>
      <c s="4" r="B4" t="s">
        <v>417</v>
      </c>
      <c s="4" r="C4" t="s">
        <v>418</v>
      </c>
    </row>
    <row r="5" spans="1:3">
      <c s="4" r="A5" t="s">
        <v>389</v>
      </c>
      <c s="4" r="B5" t="s">
        <v>419</v>
      </c>
      <c s="4" r="C5" t="s">
        <v>420</v>
      </c>
    </row>
    <row r="6" spans="1:3">
      <c s="4" r="A6" t="s">
        <v>391</v>
      </c>
      <c s="4" r="B6" t="s">
        <v>392</v>
      </c>
      <c s="4" r="C6" t="s">
        <v>392</v>
      </c>
    </row>
    <row r="7" spans="1:3">
      <c s="4" r="A7" t="s">
        <v>421</v>
      </c>
      <c s="4" r="B7" t="s">
        <v>422</v>
      </c>
      <c s="4" r="C7" t="s">
        <v>4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6"/>
    <col customWidth="1" max="2" min="2" width="37"/>
  </cols>
  <sheetData>
    <row r="1" spans="1:2">
      <c s="1" r="A1" t="s">
        <v>424</v>
      </c>
      <c s="2" r="B1" t="s">
        <v>1</v>
      </c>
    </row>
    <row r="2" spans="1:2">
      <c s="2" r="B2" t="s">
        <v>425</v>
      </c>
    </row>
    <row r="3" spans="1:2">
      <c s="4" r="A3" t="s">
        <v>426</v>
      </c>
      <c s="6" r="B3" t="n">
        <v>196000</v>
      </c>
    </row>
    <row r="4" spans="1:2">
      <c s="4" r="A4" t="s">
        <v>427</v>
      </c>
      <c s="6" r="B4" t="n">
        <v>58500</v>
      </c>
    </row>
    <row r="5" spans="1:2">
      <c s="4" r="A5" t="s">
        <v>428</v>
      </c>
      <c s="6" r="B5" t="n">
        <v>0</v>
      </c>
    </row>
    <row r="6" spans="1:2">
      <c s="4" r="A6" t="s">
        <v>429</v>
      </c>
      <c s="6" r="B6" t="n">
        <v>0</v>
      </c>
    </row>
    <row r="7" spans="1:2">
      <c s="4" r="A7" t="s">
        <v>430</v>
      </c>
      <c s="6" r="B7" t="n">
        <v>0</v>
      </c>
    </row>
    <row r="8" spans="1:2">
      <c s="4" r="A8" t="s">
        <v>431</v>
      </c>
      <c s="6" r="B8" t="n">
        <v>254500</v>
      </c>
    </row>
    <row r="9" spans="1:2">
      <c s="4" r="A9" t="s">
        <v>432</v>
      </c>
      <c s="6" r="B9" t="n">
        <v>254500</v>
      </c>
    </row>
    <row r="10" spans="1:2">
      <c s="4" r="A10" t="s">
        <v>433</v>
      </c>
      <c s="4" r="B10" t="s">
        <v>434</v>
      </c>
    </row>
    <row r="11" spans="1:2">
      <c s="4" r="A11" t="s">
        <v>435</v>
      </c>
      <c s="4" r="B11" t="s">
        <v>436</v>
      </c>
    </row>
    <row r="12" spans="1:2">
      <c s="4" r="A12" t="s">
        <v>437</v>
      </c>
      <c s="6" r="B12" t="n">
        <v>0</v>
      </c>
    </row>
    <row r="13" spans="1:2">
      <c s="4" r="A13" t="s">
        <v>438</v>
      </c>
      <c s="6" r="B13" t="n">
        <v>0</v>
      </c>
    </row>
    <row r="14" spans="1:2">
      <c s="4" r="A14" t="s">
        <v>439</v>
      </c>
      <c s="6" r="B14" t="n">
        <v>0</v>
      </c>
    </row>
    <row r="15" spans="1:2">
      <c s="4" r="A15" t="s">
        <v>440</v>
      </c>
      <c s="4" r="B15" t="s">
        <v>441</v>
      </c>
    </row>
    <row r="16" spans="1:2">
      <c s="4" r="A16" t="s">
        <v>442</v>
      </c>
      <c s="4" r="B16" t="s">
        <v>443</v>
      </c>
    </row>
    <row r="17" spans="1:2">
      <c s="4" r="A17" t="s">
        <v>444</v>
      </c>
      <c s="4" r="B17" t="s">
        <v>445</v>
      </c>
    </row>
    <row r="18" spans="1:2">
      <c s="4" r="A18" t="s">
        <v>446</v>
      </c>
      <c s="4" r="B18" t="s">
        <v>341</v>
      </c>
    </row>
    <row r="19" spans="1:2">
      <c s="4" r="A19" t="s">
        <v>447</v>
      </c>
      <c s="4" r="B19" t="s">
        <v>448</v>
      </c>
    </row>
    <row r="20" spans="1:2">
      <c s="4" r="A20" t="s">
        <v>449</v>
      </c>
      <c s="4" r="B20" t="s">
        <v>448</v>
      </c>
    </row>
    <row r="21" spans="1:2">
      <c s="4" r="A21" t="s">
        <v>450</v>
      </c>
      <c s="7" r="B21" t="n">
        <v>16145</v>
      </c>
    </row>
    <row r="22" spans="1:2">
      <c s="4" r="A22" t="s">
        <v>451</v>
      </c>
      <c s="7" r="B22" t="n">
        <v>161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0"/>
  </cols>
  <sheetData>
    <row r="1" spans="1:2">
      <c s="1" r="A1" t="s">
        <v>452</v>
      </c>
      <c s="2" r="B1" t="s">
        <v>1</v>
      </c>
    </row>
    <row r="2" spans="1:2">
      <c s="2" r="B2" t="s">
        <v>453</v>
      </c>
    </row>
    <row r="3" spans="1:2">
      <c s="4" r="A3" t="s">
        <v>454</v>
      </c>
      <c s="6" r="B3" t="n">
        <v>17554736</v>
      </c>
    </row>
    <row r="4" spans="1:2">
      <c s="4" r="A4" t="s">
        <v>455</v>
      </c>
      <c s="6" r="B4" t="n">
        <v>10787947</v>
      </c>
    </row>
    <row r="5" spans="1:2">
      <c s="4" r="A5" t="s">
        <v>456</v>
      </c>
      <c s="6" r="B5" t="n">
        <v>-18887859</v>
      </c>
    </row>
    <row r="6" spans="1:2">
      <c s="4" r="A6" t="s">
        <v>457</v>
      </c>
      <c s="6" r="B6" t="n">
        <v>0</v>
      </c>
    </row>
    <row r="7" spans="1:2">
      <c s="4" r="A7" t="s">
        <v>458</v>
      </c>
      <c s="6" r="B7" t="n">
        <v>9454824</v>
      </c>
    </row>
    <row r="8" spans="1:2">
      <c s="4" r="A8" t="s">
        <v>459</v>
      </c>
      <c s="6" r="B8" t="n">
        <v>75610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0</v>
      </c>
      <c s="2" r="B1" t="s">
        <v>1</v>
      </c>
    </row>
    <row r="2" spans="1:3">
      <c s="2" r="B2" t="s">
        <v>2</v>
      </c>
      <c s="2" r="C2" t="s">
        <v>80</v>
      </c>
    </row>
    <row r="3" spans="1:3">
      <c s="4" r="A3" t="s">
        <v>461</v>
      </c>
      <c s="6" r="B3" t="n">
        <v>13954264</v>
      </c>
      <c s="6" r="C3" t="n">
        <v>10320673</v>
      </c>
    </row>
    <row r="4" spans="1:3">
      <c s="4" r="A4" t="s">
        <v>462</v>
      </c>
    </row>
    <row r="5" spans="1:3">
      <c s="4" r="A5" t="s">
        <v>461</v>
      </c>
      <c s="6" r="B5" t="n">
        <v>5206011</v>
      </c>
      <c s="6" r="C5" t="n">
        <v>1630973</v>
      </c>
    </row>
    <row r="6" spans="1:3">
      <c s="4" r="A6" t="s">
        <v>463</v>
      </c>
    </row>
    <row r="7" spans="1:3">
      <c s="4" r="A7" t="s">
        <v>461</v>
      </c>
      <c s="6" r="B7" t="n">
        <v>6600000</v>
      </c>
      <c s="6" r="C7" t="n">
        <v>2281128</v>
      </c>
    </row>
    <row r="8" spans="1:3">
      <c s="4" r="A8" t="s">
        <v>464</v>
      </c>
    </row>
    <row r="9" spans="1:3">
      <c s="4" r="A9" t="s">
        <v>461</v>
      </c>
      <c s="6" r="B9" t="n">
        <v>254500</v>
      </c>
      <c s="6" r="C9" t="n">
        <v>134000</v>
      </c>
    </row>
    <row r="10" spans="1:3">
      <c s="4" r="A10" t="s">
        <v>465</v>
      </c>
    </row>
    <row r="11" spans="1:3">
      <c s="4" r="A11" t="s">
        <v>461</v>
      </c>
      <c s="6" r="B11" t="n">
        <v>1893753</v>
      </c>
      <c s="6" r="C11" t="n">
        <v>62745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66</v>
      </c>
      <c s="2" r="B1" t="s">
        <v>79</v>
      </c>
      <c s="2" r="D1" t="s">
        <v>1</v>
      </c>
    </row>
    <row r="2" spans="1:6">
      <c s="2" r="B2" t="s">
        <v>2</v>
      </c>
      <c s="2" r="C2" t="s">
        <v>80</v>
      </c>
      <c s="2" r="D2" t="s">
        <v>2</v>
      </c>
      <c s="2" r="E2" t="s">
        <v>80</v>
      </c>
      <c s="2" r="F2" t="s">
        <v>25</v>
      </c>
    </row>
    <row r="3" spans="1:6">
      <c s="4" r="A3" t="s">
        <v>467</v>
      </c>
      <c s="6" r="D3" t="n">
        <v>215000</v>
      </c>
    </row>
    <row r="4" spans="1:6">
      <c s="4" r="A4" t="s">
        <v>468</v>
      </c>
      <c s="7" r="D4" t="n">
        <v>64500</v>
      </c>
    </row>
    <row r="5" spans="1:6">
      <c s="4" r="A5" t="s">
        <v>469</v>
      </c>
      <c s="7" r="B5" t="n">
        <v>111885</v>
      </c>
      <c s="7" r="C5" t="n">
        <v>121192</v>
      </c>
      <c s="7" r="D5" t="n">
        <v>636518</v>
      </c>
      <c s="7" r="E5" t="n">
        <v>751710</v>
      </c>
    </row>
    <row r="6" spans="1:6">
      <c s="4" r="A6" t="s">
        <v>470</v>
      </c>
      <c s="6" r="B6" t="n">
        <v>5206011</v>
      </c>
      <c s="6" r="D6" t="n">
        <v>5206011</v>
      </c>
      <c s="6" r="F6" t="n">
        <v>6372831</v>
      </c>
    </row>
    <row r="7" spans="1:6">
      <c s="4" r="A7" t="s">
        <v>471</v>
      </c>
      <c s="6" r="B7" t="n">
        <v>85395846</v>
      </c>
      <c s="6" r="D7" t="n">
        <v>70271333</v>
      </c>
    </row>
    <row r="8" spans="1:6">
      <c s="4" r="A8" t="s">
        <v>472</v>
      </c>
    </row>
    <row r="9" spans="1:6">
      <c s="4" r="A9" t="s">
        <v>473</v>
      </c>
      <c s="6" r="B9" t="n">
        <v>386153</v>
      </c>
      <c s="6" r="D9" t="n">
        <v>386153</v>
      </c>
    </row>
    <row r="10" spans="1:6">
      <c s="4" r="A10" t="s">
        <v>474</v>
      </c>
    </row>
    <row r="11" spans="1:6">
      <c s="4" r="A11" t="s">
        <v>473</v>
      </c>
      <c s="6" r="B11" t="n">
        <v>950001</v>
      </c>
      <c s="6" r="D11" t="n">
        <v>950001</v>
      </c>
    </row>
    <row r="12" spans="1:6">
      <c s="4" r="A12" t="s">
        <v>475</v>
      </c>
    </row>
    <row r="13" spans="1:6">
      <c s="4" r="A13" t="s">
        <v>476</v>
      </c>
      <c s="6" r="D13" t="n">
        <v>18887859</v>
      </c>
    </row>
    <row r="14" spans="1:6">
      <c s="4" r="A14" t="s">
        <v>475</v>
      </c>
    </row>
    <row r="15" spans="1:6">
      <c s="4" r="A15" t="s">
        <v>469</v>
      </c>
      <c s="7" r="B15" t="n">
        <v>107885</v>
      </c>
      <c s="6" r="C15" t="n">
        <v>120305</v>
      </c>
      <c s="7" r="D15" t="n">
        <v>627018</v>
      </c>
      <c s="6" r="E15" t="n">
        <v>748999</v>
      </c>
    </row>
    <row r="16" spans="1:6">
      <c s="4" r="A16" t="s">
        <v>464</v>
      </c>
    </row>
    <row r="17" spans="1:6">
      <c s="4" r="A17" t="s">
        <v>469</v>
      </c>
      <c s="7" r="B17" t="n">
        <v>4000</v>
      </c>
      <c s="7" r="C17" t="n">
        <v>887</v>
      </c>
      <c s="7" r="D17" t="n">
        <v>9500</v>
      </c>
      <c s="7" r="E17" t="n">
        <v>271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2"/>
    <col customWidth="1" max="2" min="2" width="26"/>
  </cols>
  <sheetData>
    <row r="1" spans="1:2">
      <c s="1" r="A1" t="s">
        <v>477</v>
      </c>
      <c s="2" r="B1" t="s">
        <v>1</v>
      </c>
    </row>
    <row r="2" spans="1:2">
      <c s="2" r="B2" t="s">
        <v>2</v>
      </c>
    </row>
    <row r="3" spans="1:2">
      <c s="4" r="A3" t="s">
        <v>391</v>
      </c>
      <c s="4" r="B3" t="s">
        <v>478</v>
      </c>
    </row>
    <row r="4" spans="1:2">
      <c s="4" r="A4" t="s">
        <v>479</v>
      </c>
    </row>
    <row r="5" spans="1:2">
      <c s="4" r="A5" t="s">
        <v>386</v>
      </c>
      <c s="4" r="B5" t="s">
        <v>480</v>
      </c>
    </row>
    <row r="6" spans="1:2">
      <c s="4" r="A6" t="s">
        <v>387</v>
      </c>
      <c s="4" r="B6" t="s">
        <v>481</v>
      </c>
    </row>
    <row r="7" spans="1:2">
      <c s="4" r="A7" t="s">
        <v>389</v>
      </c>
      <c s="4" r="B7" t="s">
        <v>482</v>
      </c>
    </row>
    <row r="8" spans="1:2">
      <c s="4" r="A8" t="s">
        <v>483</v>
      </c>
    </row>
    <row r="9" spans="1:2">
      <c s="4" r="A9" t="s">
        <v>386</v>
      </c>
      <c s="4" r="B9" t="s">
        <v>484</v>
      </c>
    </row>
    <row r="10" spans="1:2">
      <c s="4" r="A10" t="s">
        <v>387</v>
      </c>
      <c s="4" r="B10" t="s">
        <v>485</v>
      </c>
    </row>
    <row r="11" spans="1:2">
      <c s="4" r="A11" t="s">
        <v>389</v>
      </c>
      <c s="4" r="B11" t="s">
        <v>4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5"/>
    <col customWidth="1" max="2" min="2" width="24"/>
  </cols>
  <sheetData>
    <row r="1" spans="1:2">
      <c s="1" r="A1" t="s">
        <v>487</v>
      </c>
      <c s="2" r="B1" t="s">
        <v>1</v>
      </c>
    </row>
    <row r="2" spans="1:2">
      <c s="2" r="B2" t="s">
        <v>488</v>
      </c>
    </row>
    <row r="3" spans="1:2">
      <c s="4" r="A3" t="s">
        <v>489</v>
      </c>
    </row>
    <row r="4" spans="1:2">
      <c s="4" r="A4" t="s">
        <v>490</v>
      </c>
      <c s="4" r="B4" t="s">
        <v>491</v>
      </c>
    </row>
    <row r="5" spans="1:2">
      <c s="4" r="A5" t="s">
        <v>492</v>
      </c>
      <c s="4" r="B5" t="s">
        <v>493</v>
      </c>
    </row>
    <row r="6" spans="1:2">
      <c s="4" r="A6" t="s">
        <v>386</v>
      </c>
      <c s="4" r="B6" t="s">
        <v>494</v>
      </c>
    </row>
    <row r="7" spans="1:2">
      <c s="4" r="A7" t="s">
        <v>387</v>
      </c>
      <c s="4" r="B7" t="s">
        <v>495</v>
      </c>
    </row>
    <row r="8" spans="1:2">
      <c s="4" r="A8" t="s">
        <v>389</v>
      </c>
      <c s="4" r="B8" t="s">
        <v>496</v>
      </c>
    </row>
    <row r="9" spans="1:2">
      <c s="4" r="A9" t="s">
        <v>497</v>
      </c>
    </row>
    <row r="10" spans="1:2">
      <c s="4" r="A10" t="s">
        <v>490</v>
      </c>
      <c s="4" r="B10" t="s">
        <v>498</v>
      </c>
    </row>
    <row r="11" spans="1:2">
      <c s="4" r="A11" t="s">
        <v>492</v>
      </c>
      <c s="4" r="B11" t="s">
        <v>499</v>
      </c>
    </row>
    <row r="12" spans="1:2">
      <c s="4" r="A12" t="s">
        <v>386</v>
      </c>
      <c s="4" r="B12" t="s">
        <v>500</v>
      </c>
    </row>
    <row r="13" spans="1:2">
      <c s="4" r="A13" t="s">
        <v>387</v>
      </c>
      <c s="4" r="B13" t="s">
        <v>501</v>
      </c>
    </row>
    <row r="14" spans="1:2">
      <c s="4" r="A14" t="s">
        <v>389</v>
      </c>
      <c s="4" r="B14" t="s">
        <v>5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0</v>
      </c>
      <c s="2" r="B1" t="s">
        <v>1</v>
      </c>
    </row>
    <row r="2" spans="1:3">
      <c s="2" r="B2" t="s">
        <v>2</v>
      </c>
      <c s="2" r="C2" t="s">
        <v>80</v>
      </c>
    </row>
    <row r="3" spans="1:3">
      <c s="3" r="A3" t="s">
        <v>101</v>
      </c>
    </row>
    <row r="4" spans="1:3">
      <c s="4" r="A4" t="s">
        <v>97</v>
      </c>
      <c s="7" r="B4" t="n">
        <v>-5915309</v>
      </c>
      <c s="7" r="C4" t="n">
        <v>-2366031</v>
      </c>
    </row>
    <row r="5" spans="1:3">
      <c s="3" r="A5" t="s">
        <v>102</v>
      </c>
    </row>
    <row r="6" spans="1:3">
      <c s="4" r="A6" t="s">
        <v>103</v>
      </c>
      <c s="6" r="B6" t="n">
        <v>7370</v>
      </c>
      <c s="6" r="C6" t="n">
        <v>17815</v>
      </c>
    </row>
    <row r="7" spans="1:3">
      <c s="4" r="A7" t="s">
        <v>104</v>
      </c>
      <c s="6" r="B7" t="n">
        <v>5708</v>
      </c>
      <c s="6" r="C7" t="n">
        <v>0</v>
      </c>
    </row>
    <row r="8" spans="1:3">
      <c s="4" r="A8" t="s">
        <v>105</v>
      </c>
      <c s="6" r="B8" t="n">
        <v>1223941</v>
      </c>
      <c s="6" r="C8" t="n">
        <v>1071411</v>
      </c>
    </row>
    <row r="9" spans="1:3">
      <c s="4" r="A9" t="s">
        <v>93</v>
      </c>
      <c s="6" r="B9" t="n">
        <v>0</v>
      </c>
      <c s="6" r="C9" t="n">
        <v>32500</v>
      </c>
    </row>
    <row r="10" spans="1:3">
      <c s="4" r="A10" t="s">
        <v>106</v>
      </c>
      <c s="6" r="B10" t="n">
        <v>22334</v>
      </c>
      <c s="6" r="C10" t="n">
        <v>0</v>
      </c>
    </row>
    <row r="11" spans="1:3">
      <c s="4" r="A11" t="s">
        <v>95</v>
      </c>
      <c s="6" r="B11" t="n">
        <v>1983315</v>
      </c>
      <c s="6" r="C11" t="n">
        <v>-47929</v>
      </c>
    </row>
    <row r="12" spans="1:3">
      <c s="4" r="A12" t="s">
        <v>107</v>
      </c>
      <c s="6" r="B12" t="n">
        <v>938840</v>
      </c>
      <c s="6" r="C12" t="n">
        <v>0</v>
      </c>
    </row>
    <row r="13" spans="1:3">
      <c s="4" r="A13" t="s">
        <v>108</v>
      </c>
      <c s="6" r="B13" t="n">
        <v>1161131</v>
      </c>
      <c s="6" r="C13" t="n">
        <v>220417</v>
      </c>
    </row>
    <row r="14" spans="1:3">
      <c s="4" r="A14" t="s">
        <v>109</v>
      </c>
      <c s="6" r="B14" t="n">
        <v>335685</v>
      </c>
      <c s="6" r="C14" t="n">
        <v>239582</v>
      </c>
    </row>
    <row r="15" spans="1:3">
      <c s="3" r="A15" t="s">
        <v>110</v>
      </c>
    </row>
    <row r="16" spans="1:3">
      <c s="4" r="A16" t="s">
        <v>111</v>
      </c>
      <c s="6" r="B16" t="n">
        <v>55242</v>
      </c>
      <c s="6" r="C16" t="n">
        <v>153716</v>
      </c>
    </row>
    <row r="17" spans="1:3">
      <c s="4" r="A17" t="s">
        <v>30</v>
      </c>
      <c s="6" r="B17" t="n">
        <v>24964</v>
      </c>
      <c s="6" r="C17" t="n">
        <v>1778</v>
      </c>
    </row>
    <row r="18" spans="1:3">
      <c s="4" r="A18" t="s">
        <v>112</v>
      </c>
      <c s="6" r="B18" t="n">
        <v>-37460</v>
      </c>
      <c s="6" r="C18" t="n">
        <v>6961</v>
      </c>
    </row>
    <row r="19" spans="1:3">
      <c s="4" r="A19" t="s">
        <v>31</v>
      </c>
      <c s="6" r="B19" t="n">
        <v>32006</v>
      </c>
      <c s="6" r="C19" t="n">
        <v>-25130</v>
      </c>
    </row>
    <row r="20" spans="1:3">
      <c s="4" r="A20" t="s">
        <v>40</v>
      </c>
      <c s="6" r="B20" t="n">
        <v>378563</v>
      </c>
      <c s="6" r="C20" t="n">
        <v>530778</v>
      </c>
    </row>
    <row r="21" spans="1:3">
      <c s="4" r="A21" t="s">
        <v>42</v>
      </c>
      <c s="6" r="B21" t="n">
        <v>56147</v>
      </c>
      <c s="6" r="C21" t="n">
        <v>53241</v>
      </c>
    </row>
    <row r="22" spans="1:3">
      <c s="4" r="A22" t="s">
        <v>41</v>
      </c>
      <c s="6" r="B22" t="n">
        <v>-16325</v>
      </c>
      <c s="6" r="C22" t="n">
        <v>-17470</v>
      </c>
    </row>
    <row r="23" spans="1:3">
      <c s="4" r="A23" t="s">
        <v>113</v>
      </c>
      <c s="6" r="B23" t="n">
        <v>256152</v>
      </c>
      <c s="6" r="C23" t="n">
        <v>-128361</v>
      </c>
    </row>
    <row r="24" spans="1:3">
      <c s="3" r="A24" t="s">
        <v>114</v>
      </c>
    </row>
    <row r="25" spans="1:3">
      <c s="4" r="A25" t="s">
        <v>115</v>
      </c>
      <c s="6" r="B25" t="n">
        <v>-6565</v>
      </c>
      <c s="6" r="C25" t="n">
        <v>-9537</v>
      </c>
    </row>
    <row r="26" spans="1:3">
      <c s="4" r="A26" t="s">
        <v>116</v>
      </c>
      <c s="6" r="B26" t="n">
        <v>0</v>
      </c>
      <c s="6" r="C26" t="n">
        <v>-3277</v>
      </c>
    </row>
    <row r="27" spans="1:3">
      <c s="4" r="A27" t="s">
        <v>117</v>
      </c>
      <c s="6" r="B27" t="n">
        <v>-6565</v>
      </c>
      <c s="6" r="C27" t="n">
        <v>-12814</v>
      </c>
    </row>
    <row r="28" spans="1:3">
      <c s="3" r="A28" t="s">
        <v>118</v>
      </c>
    </row>
    <row r="29" spans="1:3">
      <c s="4" r="A29" t="s">
        <v>119</v>
      </c>
      <c s="6" r="B29" t="n">
        <v>-119000</v>
      </c>
      <c s="6" r="C29" t="n">
        <v>113</v>
      </c>
    </row>
    <row r="30" spans="1:3">
      <c s="4" r="A30" t="s">
        <v>120</v>
      </c>
      <c s="6" r="B30" t="n">
        <v>21800</v>
      </c>
      <c s="6" r="C30" t="n">
        <v>0</v>
      </c>
    </row>
    <row r="31" spans="1:3">
      <c s="4" r="A31" t="s">
        <v>121</v>
      </c>
      <c s="6" r="B31" t="n">
        <v>-180995</v>
      </c>
      <c s="6" r="C31" t="n">
        <v>0</v>
      </c>
    </row>
    <row r="32" spans="1:3">
      <c s="4" r="A32" t="s">
        <v>122</v>
      </c>
      <c s="6" r="B32" t="n">
        <v>416500</v>
      </c>
      <c s="6" r="C32" t="n">
        <v>100000</v>
      </c>
    </row>
    <row r="33" spans="1:3">
      <c s="4" r="A33" t="s">
        <v>123</v>
      </c>
      <c s="6" r="B33" t="n">
        <v>-226660</v>
      </c>
      <c s="6" r="C33" t="n">
        <v>0</v>
      </c>
    </row>
    <row r="34" spans="1:3">
      <c s="4" r="A34" t="s">
        <v>124</v>
      </c>
      <c s="6" r="B34" t="n">
        <v>-19000</v>
      </c>
      <c s="6" r="C34" t="n">
        <v>0</v>
      </c>
    </row>
    <row r="35" spans="1:3">
      <c s="4" r="A35" t="s">
        <v>125</v>
      </c>
      <c s="6" r="B35" t="n">
        <v>0</v>
      </c>
      <c s="6" r="C35" t="n">
        <v>50000</v>
      </c>
    </row>
    <row r="36" spans="1:3">
      <c s="4" r="A36" t="s">
        <v>126</v>
      </c>
      <c s="6" r="B36" t="n">
        <v>-107355</v>
      </c>
      <c s="6" r="C36" t="n">
        <v>150113</v>
      </c>
    </row>
    <row r="37" spans="1:3">
      <c s="4" r="A37" t="s">
        <v>127</v>
      </c>
      <c s="6" r="B37" t="n">
        <v>142232</v>
      </c>
      <c s="6" r="C37" t="n">
        <v>8938</v>
      </c>
    </row>
    <row r="38" spans="1:3">
      <c s="4" r="A38" t="s">
        <v>128</v>
      </c>
      <c s="6" r="B38" t="n">
        <v>55901</v>
      </c>
      <c s="6" r="C38" t="n">
        <v>7479</v>
      </c>
    </row>
    <row r="39" spans="1:3">
      <c s="4" r="A39" t="s">
        <v>129</v>
      </c>
      <c s="6" r="B39" t="n">
        <v>198133</v>
      </c>
      <c s="6" r="C39" t="n">
        <v>16417</v>
      </c>
    </row>
    <row r="40" spans="1:3">
      <c s="3" r="A40" t="s">
        <v>130</v>
      </c>
    </row>
    <row r="41" spans="1:3">
      <c s="4" r="A41" t="s">
        <v>131</v>
      </c>
      <c s="6" r="B41" t="n">
        <v>0</v>
      </c>
      <c s="6" r="C41" t="n">
        <v>0</v>
      </c>
    </row>
    <row r="42" spans="1:3">
      <c s="4" r="A42" t="s">
        <v>132</v>
      </c>
      <c s="6" r="B42" t="n">
        <v>87085</v>
      </c>
      <c s="6" r="C42" t="n">
        <v>0</v>
      </c>
    </row>
    <row r="43" spans="1:3">
      <c s="3" r="A43" t="s">
        <v>133</v>
      </c>
    </row>
    <row r="44" spans="1:3">
      <c s="4" r="A44" t="s">
        <v>134</v>
      </c>
      <c s="6" r="B44" t="n">
        <v>1515635</v>
      </c>
      <c s="6" r="C44" t="n">
        <v>92000</v>
      </c>
    </row>
    <row r="45" spans="1:3">
      <c s="4" r="A45" t="s">
        <v>135</v>
      </c>
      <c s="6" r="B45" t="n">
        <v>2018565</v>
      </c>
      <c s="6" r="C45" t="n">
        <v>0</v>
      </c>
    </row>
    <row r="46" spans="1:3">
      <c s="4" r="A46" t="s">
        <v>136</v>
      </c>
      <c s="6" r="B46" t="n">
        <v>3194</v>
      </c>
      <c s="6" r="C46" t="n">
        <v>0</v>
      </c>
    </row>
    <row r="47" spans="1:3">
      <c s="4" r="A47" t="s">
        <v>137</v>
      </c>
      <c s="6" r="B47" t="n">
        <v>518224</v>
      </c>
      <c s="6" r="C47" t="n">
        <v>0</v>
      </c>
    </row>
    <row r="48" spans="1:3">
      <c s="4" r="A48" t="s">
        <v>138</v>
      </c>
      <c s="6" r="B48" t="n">
        <v>0</v>
      </c>
      <c s="6" r="C48" t="n">
        <v>2071625</v>
      </c>
    </row>
    <row r="49" spans="1:3">
      <c s="4" r="A49" t="s">
        <v>139</v>
      </c>
      <c s="6" r="B49" t="n">
        <v>93964</v>
      </c>
      <c s="6" r="C49" t="n">
        <v>0</v>
      </c>
    </row>
    <row r="50" spans="1:3">
      <c s="4" r="A50" t="s">
        <v>140</v>
      </c>
      <c s="6" r="B50" t="n">
        <v>186526</v>
      </c>
      <c s="6" r="C50" t="n">
        <v>0</v>
      </c>
    </row>
    <row r="51" spans="1:3">
      <c s="4" r="A51" t="s">
        <v>141</v>
      </c>
      <c s="6" r="B51" t="n">
        <v>472814</v>
      </c>
      <c s="6" r="C51" t="n">
        <v>0</v>
      </c>
    </row>
    <row r="52" spans="1:3">
      <c s="4" r="A52" t="s">
        <v>142</v>
      </c>
      <c s="6" r="B52" t="n">
        <v>470824</v>
      </c>
      <c s="6" r="C52" t="n">
        <v>0</v>
      </c>
    </row>
    <row r="53" spans="1:3">
      <c s="4" r="A53" t="s">
        <v>143</v>
      </c>
      <c s="6" r="B53" t="n">
        <v>140836</v>
      </c>
      <c s="6" r="C53" t="n">
        <v>0</v>
      </c>
    </row>
    <row r="54" spans="1:3">
      <c s="4" r="A54" t="s">
        <v>144</v>
      </c>
      <c s="6" r="B54" t="n">
        <v>15000</v>
      </c>
      <c s="6" r="C54" t="n">
        <v>0</v>
      </c>
    </row>
    <row r="55" spans="1:3">
      <c s="4" r="A55" t="s">
        <v>145</v>
      </c>
      <c s="6" r="B55" t="n">
        <v>1305000</v>
      </c>
      <c s="6" r="C55" t="n">
        <v>0</v>
      </c>
    </row>
    <row r="56" spans="1:3">
      <c s="4" r="A56" t="s">
        <v>146</v>
      </c>
      <c s="6" r="B56" t="n">
        <v>314479</v>
      </c>
      <c s="6" r="C56" t="n">
        <v>2905425</v>
      </c>
    </row>
    <row r="57" spans="1:3">
      <c s="4" r="A57" t="s">
        <v>147</v>
      </c>
      <c s="6" r="B57" t="n">
        <v>300000</v>
      </c>
      <c s="6" r="C57" t="n">
        <v>0</v>
      </c>
    </row>
    <row r="58" spans="1:3">
      <c s="4" r="A58" t="s">
        <v>148</v>
      </c>
      <c s="6" r="B58" t="n">
        <v>7500</v>
      </c>
      <c s="6" r="C58" t="n">
        <v>0</v>
      </c>
    </row>
    <row r="59" spans="1:3">
      <c s="4" r="A59" t="s">
        <v>149</v>
      </c>
      <c s="6" r="B59" t="n">
        <v>9500</v>
      </c>
      <c s="6" r="C59" t="n">
        <v>0</v>
      </c>
    </row>
    <row r="60" spans="1:3">
      <c s="4" r="A60" t="s">
        <v>150</v>
      </c>
      <c s="6" r="B60" t="n">
        <v>18888</v>
      </c>
      <c s="6" r="C60" t="n">
        <v>0</v>
      </c>
    </row>
    <row r="61" spans="1:3">
      <c s="4" r="A61" t="s">
        <v>151</v>
      </c>
      <c s="6" r="B61" t="n">
        <v>0</v>
      </c>
      <c s="6" r="C61" t="n">
        <v>38000</v>
      </c>
    </row>
    <row r="62" spans="1:3">
      <c s="4" r="A62" t="s">
        <v>152</v>
      </c>
      <c s="6" r="B62" t="n">
        <v>0</v>
      </c>
      <c s="6" r="C62" t="n">
        <v>32500</v>
      </c>
    </row>
    <row r="63" spans="1:3">
      <c s="4" r="A63" t="s">
        <v>153</v>
      </c>
      <c s="7" r="B63" t="n">
        <v>3444</v>
      </c>
      <c s="7" r="C63" t="n">
        <v>41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03</v>
      </c>
      <c s="2" r="B1" t="s">
        <v>2</v>
      </c>
      <c s="2" r="C1" t="s">
        <v>25</v>
      </c>
    </row>
    <row r="2" spans="1:3">
      <c s="4" r="A2" t="s">
        <v>504</v>
      </c>
      <c s="7" r="B2" t="n">
        <v>1590762</v>
      </c>
    </row>
    <row r="3" spans="1:3">
      <c s="4" r="A3" t="s">
        <v>505</v>
      </c>
    </row>
    <row r="4" spans="1:3">
      <c s="4" r="A4" t="s">
        <v>504</v>
      </c>
      <c s="6" r="B4" t="n">
        <v>1409664</v>
      </c>
    </row>
    <row r="5" spans="1:3">
      <c s="4" r="A5" t="s">
        <v>506</v>
      </c>
    </row>
    <row r="6" spans="1:3">
      <c s="4" r="A6" t="s">
        <v>504</v>
      </c>
      <c s="6" r="B6" t="n">
        <v>181098</v>
      </c>
    </row>
    <row r="7" spans="1:3">
      <c s="4" r="A7" t="s">
        <v>507</v>
      </c>
    </row>
    <row r="8" spans="1:3">
      <c s="4" r="A8" t="s">
        <v>504</v>
      </c>
      <c s="6" r="B8" t="n">
        <v>0</v>
      </c>
    </row>
    <row r="9" spans="1:3">
      <c s="4" r="A9" t="s">
        <v>508</v>
      </c>
    </row>
    <row r="10" spans="1:3">
      <c s="4" r="A10" t="s">
        <v>504</v>
      </c>
      <c s="6" r="B10" t="n">
        <v>0</v>
      </c>
    </row>
    <row r="11" spans="1:3">
      <c s="4" r="A11" t="s">
        <v>509</v>
      </c>
    </row>
    <row r="12" spans="1:3">
      <c s="4" r="A12" t="s">
        <v>504</v>
      </c>
      <c s="6" r="B12" t="n">
        <v>0</v>
      </c>
    </row>
    <row r="13" spans="1:3">
      <c s="4" r="A13" t="s">
        <v>510</v>
      </c>
    </row>
    <row r="14" spans="1:3">
      <c s="4" r="A14" t="s">
        <v>504</v>
      </c>
      <c s="6" r="B14" t="n">
        <v>0</v>
      </c>
    </row>
    <row r="15" spans="1:3">
      <c s="4" r="A15" t="s">
        <v>511</v>
      </c>
    </row>
    <row r="16" spans="1:3">
      <c s="4" r="A16" t="s">
        <v>504</v>
      </c>
      <c s="6" r="B16" t="n">
        <v>0</v>
      </c>
    </row>
    <row r="17" spans="1:3">
      <c s="4" r="A17" t="s">
        <v>512</v>
      </c>
    </row>
    <row r="18" spans="1:3">
      <c s="4" r="A18" t="s">
        <v>504</v>
      </c>
      <c s="6" r="B18" t="n">
        <v>0</v>
      </c>
    </row>
    <row r="19" spans="1:3">
      <c s="4" r="A19" t="s">
        <v>513</v>
      </c>
    </row>
    <row r="20" spans="1:3">
      <c s="4" r="A20" t="s">
        <v>504</v>
      </c>
      <c s="6" r="B20" t="n">
        <v>1590762</v>
      </c>
    </row>
    <row r="21" spans="1:3">
      <c s="4" r="A21" t="s">
        <v>514</v>
      </c>
    </row>
    <row r="22" spans="1:3">
      <c s="4" r="A22" t="s">
        <v>504</v>
      </c>
      <c s="6" r="B22" t="n">
        <v>1409664</v>
      </c>
      <c s="7" r="C22" t="n">
        <v>301779</v>
      </c>
    </row>
    <row r="23" spans="1:3">
      <c s="4" r="A23" t="s">
        <v>515</v>
      </c>
    </row>
    <row r="24" spans="1:3">
      <c s="4" r="A24" t="s">
        <v>504</v>
      </c>
      <c s="7" r="B24" t="n">
        <v>181098</v>
      </c>
      <c s="7" r="C24" t="n">
        <v>43279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21"/>
  </cols>
  <sheetData>
    <row r="1" spans="1:2">
      <c s="1" r="A1" t="s">
        <v>516</v>
      </c>
      <c s="2" r="B1" t="s">
        <v>1</v>
      </c>
    </row>
    <row r="2" spans="1:2">
      <c s="2" r="B2" t="s">
        <v>306</v>
      </c>
    </row>
    <row r="3" spans="1:2">
      <c s="4" r="A3" t="s">
        <v>517</v>
      </c>
      <c s="7" r="B3" t="n">
        <v>1590762</v>
      </c>
    </row>
    <row r="4" spans="1:2">
      <c s="4" r="A4" t="s">
        <v>506</v>
      </c>
    </row>
    <row r="5" spans="1:2">
      <c s="4" r="A5" t="s">
        <v>517</v>
      </c>
      <c s="6" r="B5" t="n">
        <v>181098</v>
      </c>
    </row>
    <row r="6" spans="1:2">
      <c s="4" r="A6" t="s">
        <v>505</v>
      </c>
    </row>
    <row r="7" spans="1:2">
      <c s="4" r="A7" t="s">
        <v>517</v>
      </c>
      <c s="6" r="B7" t="n">
        <v>1409664</v>
      </c>
    </row>
    <row r="8" spans="1:2">
      <c s="4" r="A8" t="s">
        <v>513</v>
      </c>
    </row>
    <row r="9" spans="1:2">
      <c s="4" r="A9" t="s">
        <v>517</v>
      </c>
      <c s="6" r="B9" t="n">
        <v>1590762</v>
      </c>
    </row>
    <row r="10" spans="1:2">
      <c s="4" r="A10" t="s">
        <v>515</v>
      </c>
    </row>
    <row r="11" spans="1:2">
      <c s="4" r="A11" t="s">
        <v>518</v>
      </c>
      <c s="6" r="B11" t="n">
        <v>432793</v>
      </c>
    </row>
    <row r="12" spans="1:2">
      <c s="4" r="A12" t="s">
        <v>519</v>
      </c>
      <c s="6" r="B12" t="n">
        <v>-518224</v>
      </c>
    </row>
    <row r="13" spans="1:2">
      <c s="4" r="A13" t="s">
        <v>520</v>
      </c>
      <c s="6" r="B13" t="n">
        <v>266529</v>
      </c>
    </row>
    <row r="14" spans="1:2">
      <c s="4" r="A14" t="s">
        <v>517</v>
      </c>
      <c s="6" r="B14" t="n">
        <v>181098</v>
      </c>
    </row>
    <row r="15" spans="1:2">
      <c s="4" r="A15" t="s">
        <v>514</v>
      </c>
    </row>
    <row r="16" spans="1:2">
      <c s="4" r="A16" t="s">
        <v>518</v>
      </c>
      <c s="6" r="B16" t="n">
        <v>301779</v>
      </c>
    </row>
    <row r="17" spans="1:2">
      <c s="4" r="A17" t="s">
        <v>519</v>
      </c>
      <c s="6" r="B17" t="n">
        <v>-2018565</v>
      </c>
    </row>
    <row r="18" spans="1:2">
      <c s="4" r="A18" t="s">
        <v>520</v>
      </c>
      <c s="6" r="B18" t="n">
        <v>1716786</v>
      </c>
    </row>
    <row r="19" spans="1:2">
      <c s="4" r="A19" t="s">
        <v>517</v>
      </c>
      <c s="7" r="B19" t="n">
        <v>14096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s="1" r="A1" t="s">
        <v>163</v>
      </c>
      <c s="2" r="B1" t="s">
        <v>1</v>
      </c>
    </row>
    <row r="2" spans="1:2">
      <c s="2" r="B2" t="s">
        <v>2</v>
      </c>
    </row>
    <row r="3" spans="1:2">
      <c s="3" r="A3" t="s">
        <v>163</v>
      </c>
    </row>
    <row r="4" spans="1:2">
      <c s="4" r="A4" t="s">
        <v>163</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LICENSE AGREEMENTS</vt:lpstr>
      <vt:lpstr>BUSINESS AND ASSET ACQUISITIONS</vt:lpstr>
      <vt:lpstr>ASSETS</vt:lpstr>
      <vt:lpstr>NOTES PAYABLE AND CONVERTIBLE D</vt:lpstr>
      <vt:lpstr>DEBENTURES - RELATED PARTY</vt:lpstr>
      <vt:lpstr>RELATED PARTY TRANSACTIONS</vt:lpstr>
      <vt:lpstr>STOCKHOLDERS_ DEFICIT</vt:lpstr>
      <vt:lpstr>DERIVATIVE LIABILITIES</vt:lpstr>
      <vt:lpstr>SUBSEQUENT EVENTS</vt:lpstr>
      <vt:lpstr>ORGANIZATION AND SUMMARY OF S16</vt:lpstr>
      <vt:lpstr>BUSINESS ACQUISITIONS (Tables)</vt:lpstr>
      <vt:lpstr>ASSETS (Tables)</vt:lpstr>
      <vt:lpstr>NOTES PAYABLE AND CONVERTIBLE19</vt:lpstr>
      <vt:lpstr>DEBENTURES - RELATED PARTY (Tab</vt:lpstr>
      <vt:lpstr>RELATED PARTY TRANSACTIONS (Tab</vt:lpstr>
      <vt:lpstr>STOCKHOLDERS_ DEFICIT (Tables)</vt:lpstr>
      <vt:lpstr>DERIVATIVE LIABILITIES (Tables)</vt:lpstr>
      <vt:lpstr>ORGANIZATION AND SUMMARY OF S24</vt:lpstr>
      <vt:lpstr>LICENSE AGREEMENTS (Details Tex</vt:lpstr>
      <vt:lpstr>BUSINESS ACQUISITIONS (Details)</vt:lpstr>
      <vt:lpstr>BUSINESS ACQUISITIONS (Details </vt:lpstr>
      <vt:lpstr>BUSINESS ACQUISITIONS (Detail28</vt:lpstr>
      <vt:lpstr>ASSETS (Details)</vt:lpstr>
      <vt:lpstr>ASSETS (Details 1)</vt:lpstr>
      <vt:lpstr>ASSETS (Details 2)</vt:lpstr>
      <vt:lpstr>ASSETS (Details Textual)</vt:lpstr>
      <vt:lpstr>NOTES PAYABLE AND CONVERTIBLE33</vt:lpstr>
      <vt:lpstr>NOTES PAYABLE AND CONVERTIBLE34</vt:lpstr>
      <vt:lpstr>NOTES PAYABLE AND CONVERTIBLE35</vt:lpstr>
      <vt:lpstr>NOTES PAYABLE AND CONVERTIBLE36</vt:lpstr>
      <vt:lpstr>NOTES PAYABLE AND CONVERTIBLE37</vt:lpstr>
      <vt:lpstr>NOTES PAYABLE AND CONVERTIBLE38</vt:lpstr>
      <vt:lpstr>DEBENTURES - RELATED PARTY (Det</vt:lpstr>
      <vt:lpstr>DEBENTURES - RELATED PARTY (D40</vt:lpstr>
      <vt:lpstr>RELATED PARTY TRANSACTIONS (Det</vt:lpstr>
      <vt:lpstr>RELATED PARTY TRANSACTIONS (D42</vt:lpstr>
      <vt:lpstr>STOCKHOLDERS_ DEFICIT (Details)</vt:lpstr>
      <vt:lpstr>STOCKHOLDERS_ DEFICIT (Details </vt:lpstr>
      <vt:lpstr>STOCKHOLDERS_ DEFICIT (Detail45</vt:lpstr>
      <vt:lpstr>STOCKHOLDERS_ DEFICIT (Detail46</vt:lpstr>
      <vt:lpstr>STOCKHOLDERS_ DEFICIT (Detail47</vt:lpstr>
      <vt:lpstr>DERIVATIVE LIABILITIES (Details</vt:lpstr>
      <vt:lpstr>DERIVATIVE LIABILITIES (Detai49</vt:lpstr>
      <vt:lpstr>DERIVATIVE LIABILITIES (Detai50</vt:lpstr>
      <vt:lpstr>DERIVATIVE LIABILITIES (Detai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22:31Z</dcterms:created>
  <dcterms:modified xmlns:dcterms="http://purl.org/dc/terms/" xmlns:xsi="http://www.w3.org/2001/XMLSchema-instance" xsi:type="dcterms:W3CDTF">2016-08-15T17:22:31Z</dcterms:modified>
  <dc:title xmlns:dc="http://purl.org/dc/elements/1.1/">Untitled</dc:title>
  <dc:description xmlns:dc="http://purl.org/dc/elements/1.1/"/>
  <dc:subject xmlns:dc="http://purl.org/dc/elements/1.1/"/>
  <cp:keywords/>
  <cp:category/>
</cp:coreProperties>
</file>